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ash7" sheetId="7" r:id="rId7"/>
    <s:sheet name="Business Segment Information" sheetId="8" r:id="rId8"/>
    <s:sheet name="Management representation" sheetId="9" r:id="rId9"/>
    <s:sheet name="New accounting pronouncements" sheetId="10" r:id="rId10"/>
    <s:sheet name="Earnings Per Share (Notes)" sheetId="11" r:id="rId11"/>
    <s:sheet name="Share repurchase program" sheetId="12" r:id="rId12"/>
    <s:sheet name="Trade accounts receivable, net " sheetId="13" r:id="rId13"/>
    <s:sheet name="Non-trade and notes receivable " sheetId="14" r:id="rId14"/>
    <s:sheet name="Inventories Inventories (Notes)" sheetId="15" r:id="rId15"/>
    <s:sheet name="Charges Related to Business Rea" sheetId="16" r:id="rId16"/>
    <s:sheet name="Equity (Notes)" sheetId="17" r:id="rId17"/>
    <s:sheet name="Goodwill and Intangible Assets " sheetId="18" r:id="rId18"/>
    <s:sheet name="Retirement Benefits (Notes)" sheetId="19" r:id="rId19"/>
    <s:sheet name="Income Taxes (Notes)" sheetId="20" r:id="rId20"/>
    <s:sheet name="Financial Instruments (Notes)" sheetId="21" r:id="rId21"/>
    <s:sheet name="Business Segment Information (T" sheetId="22" r:id="rId22"/>
    <s:sheet name="Earnings Per Share (Tables)" sheetId="23" r:id="rId23"/>
    <s:sheet name="Non-trade and notes receivabl24" sheetId="24" r:id="rId24"/>
    <s:sheet name="Inventories Inventories (Tables" sheetId="25" r:id="rId25"/>
    <s:sheet name="Business realignment charges (T" sheetId="26" r:id="rId26"/>
    <s:sheet name="Equity (Tables)" sheetId="27" r:id="rId27"/>
    <s:sheet name="Goodwill and Intangible Asset28" sheetId="28" r:id="rId28"/>
    <s:sheet name="Retirement Benefits (Tables)" sheetId="29" r:id="rId29"/>
    <s:sheet name="Financial Instruments (Tables)" sheetId="30" r:id="rId30"/>
    <s:sheet name="Business Segment Information (D" sheetId="31" r:id="rId31"/>
    <s:sheet name="Earnings Per Share Earnings Per" sheetId="32" r:id="rId32"/>
    <s:sheet name="Earnings Per Share - Anti-dilut" sheetId="33" r:id="rId33"/>
    <s:sheet name="Share repurchase program Share " sheetId="34" r:id="rId34"/>
    <s:sheet name="Trade accounts receivable, ne35" sheetId="35" r:id="rId35"/>
    <s:sheet name="Non-trade and notes receivabl36" sheetId="36" r:id="rId36"/>
    <s:sheet name="Inventories Inventories (Detail" sheetId="37" r:id="rId37"/>
    <s:sheet name="Business realignment charges - " sheetId="38" r:id="rId38"/>
    <s:sheet name="Business Realignment Charges 39" sheetId="39" r:id="rId39"/>
    <s:sheet name="Business realignment charges Bu" sheetId="40" r:id="rId40"/>
    <s:sheet name="Equity Changes in Equity (Detai" sheetId="41" r:id="rId41"/>
    <s:sheet name="Equity Accumulated Other Compre" sheetId="42" r:id="rId42"/>
    <s:sheet name="Equity Reclassifications out of" sheetId="43" r:id="rId43"/>
    <s:sheet name="Goodwill (Detail)" sheetId="44" r:id="rId44"/>
    <s:sheet name="Intangible Assets (Detail)" sheetId="45" r:id="rId45"/>
    <s:sheet name="Retirement Benefits (Detail)" sheetId="46" r:id="rId46"/>
    <s:sheet name="Income Taxes - Additional Infor" sheetId="47" r:id="rId47"/>
    <s:sheet name="Financial instruments and fair " sheetId="48" r:id="rId48"/>
    <s:sheet name="Financial Instruments - Estimat" sheetId="49" r:id="rId49"/>
    <s:sheet name="Summary of the Location and Fai" sheetId="50" r:id="rId50"/>
    <s:sheet name="Gain (Losses) on Derivative Fin" sheetId="51" r:id="rId51"/>
    <s:sheet name="Financial instruments and fai52" sheetId="52" r:id="rId52"/>
  </s:sheets>
  <s:definedNames/>
  <s:calcPr calcId="124519" calcMode="auto" fullCalcOnLoad="1"/>
</s:workbook>
</file>

<file path=xl/sharedStrings.xml><?xml version="1.0" encoding="utf-8"?>
<sst xmlns="http://schemas.openxmlformats.org/spreadsheetml/2006/main" uniqueCount="394">
  <si>
    <t>Document and Entity Information - USD ($)</t>
  </si>
  <si>
    <t>9 Months Ended</t>
  </si>
  <si>
    <t>Mar. 31, 2016</t>
  </si>
  <si>
    <t>Dec. 31, 2014</t>
  </si>
  <si>
    <t>Entity Information [Line Items]</t>
  </si>
  <si>
    <t>Entity Public Float</t>
  </si>
  <si>
    <t>Document Type</t>
  </si>
  <si>
    <t>10-Q</t>
  </si>
  <si>
    <t>Amendment Flag</t>
  </si>
  <si>
    <t>false</t>
  </si>
  <si>
    <t>Document Period End Date</t>
  </si>
  <si>
    <t>Mar. 31,
		2016</t>
  </si>
  <si>
    <t>Document Fiscal Year Focus</t>
  </si>
  <si>
    <t>Document Fiscal Period Focus</t>
  </si>
  <si>
    <t>Q3</t>
  </si>
  <si>
    <t>Trading Symbol</t>
  </si>
  <si>
    <t>PH</t>
  </si>
  <si>
    <t>Entity Registrant Name</t>
  </si>
  <si>
    <t>PARKER HANNIFIN CORP</t>
  </si>
  <si>
    <t>Entity Central Index Key</t>
  </si>
  <si>
    <t>Current Fiscal Year End Date</t>
  </si>
  <si>
    <t>--06-30</t>
  </si>
  <si>
    <t>Entity Filer Category</t>
  </si>
  <si>
    <t>Large Accelerated Filer</t>
  </si>
  <si>
    <t>Entity Common Stock, Shares Outstanding</t>
  </si>
  <si>
    <t>Consolidated Statement of Income - USD ($) $ in Thousands</t>
  </si>
  <si>
    <t>3 Months Ended</t>
  </si>
  <si>
    <t>Mar. 31, 2015</t>
  </si>
  <si>
    <t>Income Statement [Abstract]</t>
  </si>
  <si>
    <t>Net sales</t>
  </si>
  <si>
    <t>Cost of sales</t>
  </si>
  <si>
    <t>Gross profit</t>
  </si>
  <si>
    <t>Selling, general and administrative expenses</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t>
  </si>
  <si>
    <t>Basic earnings per share (in usd per share)</t>
  </si>
  <si>
    <t>Diluted earnings per share (in usd per share)</t>
  </si>
  <si>
    <t>Cash dividends per common share (in usd per share)</t>
  </si>
  <si>
    <t>Consolidated Statement of Comprehensive Income - USD ($) $ in Thousands</t>
  </si>
  <si>
    <t>Net income</t>
  </si>
  <si>
    <t>Less: Noncontrolling interests in subsidiaries' earnings</t>
  </si>
  <si>
    <t>Other Comprehensive Income (Loss), Net of Tax [Abstract]</t>
  </si>
  <si>
    <t>Foreign currency translation adjustment and other</t>
  </si>
  <si>
    <t>Retirement benefits plan activity</t>
  </si>
  <si>
    <t>Other comprehensive income (loss), net of tax</t>
  </si>
  <si>
    <t>Less: Other comprehensive (loss) for noncontrolling interests</t>
  </si>
  <si>
    <t>Other comprehensive (loss) attributable to common shareholders</t>
  </si>
  <si>
    <t>Total comprehensive income attributable to common shareholders</t>
  </si>
  <si>
    <t>Consolidated Balance Sheet - USD ($) $ in Thousands</t>
  </si>
  <si>
    <t>Jun. 30, 2015</t>
  </si>
  <si>
    <t>Current Assets</t>
  </si>
  <si>
    <t>Cash and cash equivalents</t>
  </si>
  <si>
    <t>Marketable securities and other investments</t>
  </si>
  <si>
    <t>Trade accounts receivable, net</t>
  </si>
  <si>
    <t>Non-trade and notes receivable</t>
  </si>
  <si>
    <t>Inventories</t>
  </si>
  <si>
    <t>Prepaid expenses</t>
  </si>
  <si>
    <t>Deferred income taxes</t>
  </si>
  <si>
    <t>Total Current Assets</t>
  </si>
  <si>
    <t>Plant and equipment:</t>
  </si>
  <si>
    <t>Plant and Equipment</t>
  </si>
  <si>
    <t>Less: Accumulated depreciation</t>
  </si>
  <si>
    <t>Plant and Equipment, Net, Total</t>
  </si>
  <si>
    <t>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March 31 and June 30</t>
  </si>
  <si>
    <t>Additional capital</t>
  </si>
  <si>
    <t>Retained earnings</t>
  </si>
  <si>
    <t>Accumulated other comprehensive (loss)</t>
  </si>
  <si>
    <t>Treasury shares, at cost; 46,364,651 share at March 31 and 42,487,389 shares at June 30</t>
  </si>
  <si>
    <t>Total Shareholders' Equity</t>
  </si>
  <si>
    <t>Noncontrolling interests</t>
  </si>
  <si>
    <t>Total Equity</t>
  </si>
  <si>
    <t>Total Liabilities and Equity</t>
  </si>
  <si>
    <t>Consolidated Balance Sheet (Parenthetical) - $ / shares</t>
  </si>
  <si>
    <t>Serial preferred stock, par value</t>
  </si>
  <si>
    <t>Serial preferred stock, authorized</t>
  </si>
  <si>
    <t>Serial preferred stock, issued</t>
  </si>
  <si>
    <t>Common stock, par value</t>
  </si>
  <si>
    <t>Common stock, authorized</t>
  </si>
  <si>
    <t>Common stock, issued</t>
  </si>
  <si>
    <t>Treasury shares, shares</t>
  </si>
  <si>
    <t>Consolidated Statement of Cash Flows - USD ($) $ in Thousands</t>
  </si>
  <si>
    <t>Cash Flows From Operating Activities</t>
  </si>
  <si>
    <t>Adjustments to reconcile net income to net cash provided by operating activities:</t>
  </si>
  <si>
    <t>Depreciation</t>
  </si>
  <si>
    <t>Amortization</t>
  </si>
  <si>
    <t>Share incentive plan compensation</t>
  </si>
  <si>
    <t>Foreign currency transaction gain</t>
  </si>
  <si>
    <t>(Gain) loss on sale of plant and equipment</t>
  </si>
  <si>
    <t>Gain on Sale of Businesses</t>
  </si>
  <si>
    <t>Gain on sale of marketable securities</t>
  </si>
  <si>
    <t>Changes in assets and liabilities, net of effects from acquisitions:</t>
  </si>
  <si>
    <t>Accounts receivable, net</t>
  </si>
  <si>
    <t>Net cash provided by operating activities</t>
  </si>
  <si>
    <t>Cash Flows From Investing Activities</t>
  </si>
  <si>
    <t>Acquisitions (net of cash of $3,814 in 2016 and $3,979 in 2015)</t>
  </si>
  <si>
    <t>Capital expenditures</t>
  </si>
  <si>
    <t>Proceeds from sale of plant and equipment</t>
  </si>
  <si>
    <t>Proceeds from Sale of Businesses</t>
  </si>
  <si>
    <t>Purchase of marketable securities and other investments</t>
  </si>
  <si>
    <t>Maturities of marketable securities and other investments</t>
  </si>
  <si>
    <t>Other</t>
  </si>
  <si>
    <t>Net cash (used in) investing activities</t>
  </si>
  <si>
    <t>Cash Flows From Financing Activities</t>
  </si>
  <si>
    <t>Proceeds from exercise of stock options</t>
  </si>
  <si>
    <t>Payments for common shares</t>
  </si>
  <si>
    <t>Tax benefit from stock incentive plan compensation</t>
  </si>
  <si>
    <t>Proceeds from (payments for) notes payable, net</t>
  </si>
  <si>
    <t>Proceeds from long-term borrowings</t>
  </si>
  <si>
    <t>Payments for long-term borrowings</t>
  </si>
  <si>
    <t>Dividends</t>
  </si>
  <si>
    <t>Net cash provided by (used in) financing activities</t>
  </si>
  <si>
    <t>Effect of exchange rate changes on cash</t>
  </si>
  <si>
    <t>Net (decrease) in cash and cash equivalents</t>
  </si>
  <si>
    <t>Cash and cash equivalents at beginning of year</t>
  </si>
  <si>
    <t>Cash and cash equivalents at end of period</t>
  </si>
  <si>
    <t>Consolidated Statement of Cash Flows (Parenthetical) - USD ($) $ in Thousands</t>
  </si>
  <si>
    <t>Statement of Cash Flows [Abstract]</t>
  </si>
  <si>
    <t>Acquisitions, cash acquired</t>
  </si>
  <si>
    <t>Business Segment Information</t>
  </si>
  <si>
    <t>Segment Reporting [Abstract]</t>
  </si>
  <si>
    <t>The Company operates in two reportable business segments: Diversified Industrial and Aerospace Systems.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Nine Months Ended March 31, March 31, 2016 2015 2016 2015 Net sales Diversified Industrial: North America $ 1,247,904 $ 1,441,625 $ 3,695,008 $ 4,302,644 International 1,019,776 1,148,248 3,050,687 3,599,145 Aerospace Systems 560,985 572,438 1,657,908 1,665,447 Total net sales $ 2,828,665 $ 3,162,311 $ 8,403,603 $ 9,567,236 Segment operating income Diversified Industrial: North America $ 202,180 $ 235,516 $ 568,509 $ 726,640 International 105,161 139,473 329,823 465,803 Aerospace Systems 84,238 73,334 240,005 205,500 Total segment operating income 391,579 448,323 1,138,337 1,397,943 Corporate general and administrative expenses 42,322 45,515 126,583 152,319 Income before interest expense and other expense 349,257 402,808 1,011,754 1,245,624 Interest expense 33,745 35,003 103,802 83,609 Other expense (income) 42,519 (20,561 ) 129,430 33,748 Income before income taxes $ 272,993 $ 388,366 $ 778,522 $ 1,128,267</t>
  </si>
  <si>
    <t>Management representation</t>
  </si>
  <si>
    <t>Management representation [Abstract]</t>
  </si>
  <si>
    <t>Management representation In the opinion of the management of the Company, the accompanying unaudited consolidated financial statements contain all adjustments (consisting of only normal recurring adjustments) necessary to present fairly the Company's financial position as of March 31, 2016 , the results of operations for the three and nine months ended March 31, 2016 and 2015 and cash flows for the nine months then ended. These financial statements should be read in conjunction with the consolidated financial statements and related notes included in the Company’s 2015 Annual Report on Form 10-K and its previously filed fiscal 2016 Form 10-Qs. Interim period results are not necessarily indicative of the results to be expected for the full fiscal year. The Company has evaluated subsequent events that have occurred through the date these financial statements were issued. No subsequent events have occurred that required adjustment to these financial statements.</t>
  </si>
  <si>
    <t>New accounting pronouncements</t>
  </si>
  <si>
    <t>New accounting pronouncements [Abstract]</t>
  </si>
  <si>
    <t>New Accounting Pronouncements</t>
  </si>
  <si>
    <t>In March 2016, the Financial Accounting Standards Board (FASB) issued Accounting Standards Update (ASU) 2016-09, "Improvements to Employee Share-Based Payment Accounting."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ASU 2016-09 is effective for annual periods, and interim periods within the annual periods, beginning after December 15, 2016. Early adoption is permitted. The Company has not yet determined the effect that ASU 2016-09 will have on its financial statements. In March 2016, the FASB issued ASU 2016-07, "Simplifying the Transition to the Equity Method of Accounting." ASU 2016-07 eliminates the requirement to apply the equity method of accounting, upon obtaining significant influence, as if it was applied to the investment from inception. Instead, at the date significant influence is obtained, companies should add the cost of the additional interest acquired to the current basis of the investment and apply the equity method prospectively. If an available-for-sale security becomes eligible for the equity method of accounting, any unrealized gains or losses within accumulated other comprehensive income should be recognized within earnings on the date the investment becomes qualified for use of the equity method. ASU 2016-07 is effective for fiscal years, and interim periods within those years, beginning after December 15, 2016. Early adoption is permitted. The Company does not expect that ASU 2016-07 will have a material impact on it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2. New accounting pronouncements, cont'd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In November 2015, the FASB issued ASU 2015-17, "Income Taxes - Balance Sheet Classification of Deferred Taxes." ASU 2015-17 requires companies to present deferred tax assets and deferred tax liabilities as noncurrent in the statement of financial position. ASU 2015-17 is effective for financial statements issued for fiscal years beginning after December 15, 2016, and interim periods within those fiscal years. Early adoption is permitted. The Company anticipates adopting ASU 2015-17 in the fourth quarter of fiscal 2016 and does not expect that ASU 2015-17 will have a material impact on its financial statements. In July 2015, the FASB issued ASU 2015-11, "Inventory - Simplifying the Measurement of Inventory." ASU 2015-11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ASU 2015-11 is effective for financial statements issued for fiscal years beginning after December 15, 2016, and interim periods within those fiscal years. Early adoption is permitted. The Company does not expect that ASU 2015-11 will have a material impact on its financial statement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Early adoption is permitted. The Company does not expect that ASU 2015-03 will have a material impact on its financial statement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has not yet determined the effect that ASU 2014-09 and ASU 2016-10 will have on its financial statements.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During the first quarter of fiscal 2016, the Company adopted ASU 2015-16. The adoption of ASU 2015-16 did not materially affect the Company's financial statements.</t>
  </si>
  <si>
    <t>Earnings Per Share (Notes)</t>
  </si>
  <si>
    <t>Earnings Per Share [Abstract]</t>
  </si>
  <si>
    <t>Earnings Per Share</t>
  </si>
  <si>
    <t>Earnings per share The following table presents a reconciliation of the numerator and denominator of basic and diluted earnings per share for the three and nine months ended March 31, 2016 and 2015 . Three Months Ended Nine Months Ended March 31, March 31, 2016 2015 2016 2015 Numerator: Net income attributable to common shareholders $ 187,084 $ 285,345 $ 565,044 $ 832,686 Denominator: Basic - weighted average common shares 134,809,610 138,794,789 135,675,823 144,342,288 Increase in weighted average common shares from dilutive effect of equity-based awards 1,743,159 2,395,014 1,636,025 2,284,985 Diluted - weighted average common shares, assuming exercise of equity-based awards 136,552,769 141,189,803 137,311,848 146,627,273 Basic earnings per share $ 1.39 $ 2.06 $ 4.16 $ 5.77 Diluted earnings per share $ 1.37 $ 2.02 $ 4.12 $ 5.68 For the three months ended March 31, 2016 and 2015 , 3,087,061 and 396,693 common shares subject to equity-based awards, respectively, were excluded from the computation of diluted earnings per share because the effect of their exercise would be anti-dilutive. For the nine months ended March 31, 2016 and 2015 , 3,062,752 and 1,067,506 common shares subject to equity-based awards, respectively, were excluded from the computation of diluted earnings per share because the effect of their exercise would be anti-dilutive.</t>
  </si>
  <si>
    <t>Share repurchase program</t>
  </si>
  <si>
    <t>Share repurchase program [Abstract]</t>
  </si>
  <si>
    <t>Share Repurchase Program</t>
  </si>
  <si>
    <t>Share repurchase program 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 There is no limitation on the number of shares that can be repurchased in a fiscal year. Repurchases may be funded primarily from operating cash flows and commercial paper borrowings and the shares are initially held as treasury stock. During the three-month period ended March 31, 2016 , the Company repurchased 504,313 shares at an average price, including commissions, of $99.14 per share. During the nine -month period ended March 31, 2016 , the Company repurchased 4,167,947 shares at an average price, including commissions, of $107.97 per share.</t>
  </si>
  <si>
    <t>Trade accounts receivable, net (Notes)</t>
  </si>
  <si>
    <t>Trade Accounts Receivable, Net [Abstract]</t>
  </si>
  <si>
    <t>5. Trade accounts receivable, net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8,782 and $9,284 at March 31, 2016 and June 30, 2015 , respectively.</t>
  </si>
  <si>
    <t>Non-trade and notes receivable Non-trade and notes receivable (Notes)</t>
  </si>
  <si>
    <t>Non-trade and notes receivable [Abstract]</t>
  </si>
  <si>
    <t>Non-trade and Notes Receivable</t>
  </si>
  <si>
    <t>6. Non-trade and notes receivable The non-trade and notes receivable caption in the Consolidated Balance Sheet is comprised of the following components: March 31, June 30, Notes receivable $ 94,847 $ 90,470 Reverse repurchase agreements — 113,558 Accounts receivable, other 150,401 160,506 Total $ 245,248 $ 364,534 Reverse repurchase agreements are collateralized lending arrangements and have a maturity longer than three months from the date of purchase. The Company does not record an asset or liability for the collateral associated with the reverse repurchase agreements.</t>
  </si>
  <si>
    <t>Inventories Inventories (Notes)</t>
  </si>
  <si>
    <t>Inventory, Net [Abstract]</t>
  </si>
  <si>
    <t>Inventory Disclosure</t>
  </si>
  <si>
    <t>7. Inventories The inventories caption in the Consolidated Balance Sheet is comprised of the following components: March 31, June 30, Finished products $ 492,028 $ 526,708 Work in process 672,928 688,727 Raw materials 83,257 85,024 Total $ 1,248,213 $ 1,300,459</t>
  </si>
  <si>
    <t>Charges Related to Business Realignment (Notes)</t>
  </si>
  <si>
    <t>Restructuring and Related Activities [Abstract]</t>
  </si>
  <si>
    <t>Business Realignment Charges</t>
  </si>
  <si>
    <t>Business realignment charges The Company incurred business realignment charges in fiscal 2016 and fiscal 2015 . Business realignment charges presented in the Business Segment Information are as follows: Three Months Ended Nine Months Ended March 31, March 31, 2016 2015 2016 2015 Diversified Industrial $ 24,406 $ 7,203 $ 67,405 $ 22,136 Aerospace Systems 624 563 2,604 563 Corporate general and administrative expenses 2,049 — 2,129 — Other expense (income) — 484 116 2,399 Work force reductions in connection with such business realignment charges in the Business Segment Information are as follows: Three Months Ended Nine Months Ended March 31, March 31, 2016 2015 2016 2015 Diversified Industrial 875 176 2,929 350 Aerospace Systems 15 21 81 21 Corporate general and administrative expenses 50 — 52 — 8. Business realignment charges, cont'd The charges primarily consist of severance costs related to actions taken under the Company's Simplification initiative aimed at reducing organizational and process complexity, as well as plant closures, with the majority of the charges incurred in Europe and North America. In connection with a plant closure during the nine months ended March 31, 2016 , the Company recognized an expense associated with enhanced retirement benefits (refer to Note 11 for further discussion). The Company believes the realignment actions will positively impact future results of operations but will not have a material effect on liquidity and sources and uses of capital. The business realignment charges are presented in the Consolidated Statement of Income as follows: Three Months Ended Nine Months Ended March 31, March 31, 2016 2015 2016 2015 Cost of sales $ 21,628 $ 4,823 $ 54,559 $ 15,430 Selling, general and administrative expenses 5,451 2,943 17,579 7,269 Other (income), net — 484 116 2,399 As of March 31, 2016 , approximately $42 million in severance payments had been made relating to charges incurred during fiscal 2016 , the remainder of which are expected to be paid by March 31, 2017 . Severance payments relating to prior-year actions are being made as required. Remaining severance payments related to current-year and prior-year actions of approximately $33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Equity (Notes)</t>
  </si>
  <si>
    <t>Equity [Abstract]</t>
  </si>
  <si>
    <t>Equity</t>
  </si>
  <si>
    <t xml:space="preserve">Equity Changes in equity for the three months ended March 31, 2016 and 2015 are as follows: Shareholders’ Equity Noncontrolling Interests Total Equity December 31, 2015 $ 4,799,406 $ 3,315 $ 4,802,721 Net income 187,084 58 187,142 Other comprehensive income (loss) 159,190 (2 ) 159,188 Dividends paid (85,182 ) — (85,182 ) Stock incentive plan activity 13,114 — 13,114 Shares purchased at cost (50,000 ) — (50,000 ) Balance at March 31, 2016 $ 5,023,612 $ 3,371 $ 5,026,983 Shareholders’ Equity Noncontrolling Interests Total Equity December 31, 2014 $ 5,756,749 $ 3,392 $ 5,760,141 Net income 285,345 117 285,462 Other comprehensive (loss) (347,861 ) (27 ) (347,888 ) Dividends paid (87,731 ) (258 ) (87,989 ) Stock incentive plan activity 22,092 — 22,092 Shares purchased at cost (476,879 ) — (476,879 ) Balance at March 31, 2015 $ 5,151,715 $ 3,224 $ 5,154,939 9. Equity, cont'd Changes in equity for the nine months ended March 31, 2016 and 2015 are as follows: Shareholders’ Equity Noncontrolling Interests Total Equity Balance at June 30, 2015 $ 5,104,287 $ 3,282 $ 5,107,569 Net income 565,044 261 565,305 Other comprehensive income (loss) 13,080 (133 ) 12,947 Dividends paid (256,851 ) (39 ) (256,890 ) Stock incentive plan activity 48,052 — 48,052 Shares purchased at cost (450,000 ) — (450,000 ) Balance at March 31, 2016 $ 5,023,612 $ 3,371 $ 5,026,983 Shareholders’ Equity Noncontrolling Interests Total Equity Balance at June 30, 2014 $ 6,659,428 $ 3,380 $ 6,662,808 Net income 832,686 282 832,968 Other comprehensive (loss) (814,726 ) (180 ) (814,906 ) Dividends paid (252,487 ) (258 ) (252,745 ) Stock incentive plan activity 70,392 — 70,392 Shares purchased at cost (1,343,578 ) — (1,343,578 ) Balance at March 31, 2015 $ 5,151,715 $ 3,224 $ 5,154,939 Changes in accumulated other comprehensive (loss) in shareholders' equity by component for the nine months ended March 31, 2016 and 2015 are as follows: Foreign Currency Translation Adjustment and Other Retirement Benefit Plans Total Balance at June 30, 2015 $ (641,018 ) $ (1,097,600 ) $ (1,738,618 ) Other comprehensive (loss) before reclassifications (71,989 ) — (71,989 ) Amounts reclassified from accumulated other comprehensive (loss) (470 ) 85,539 85,069 Balance at March 31, 2016 $ (713,477 ) $ (1,012,061 ) $ (1,725,538 ) Foreign Currency Translation Adjustment and Other Retirement Benefit Plans Total Balance at June 30, 2014 $ 124,392 $ (947,890 ) $ (823,498 ) Other comprehensive (loss) before reclassifications (892,672 ) — (892,672 ) Amounts reclassified from accumulated other comprehensive (loss) 153 77,793 77,946 Balance at March 31, 2015 $ (768,127 ) $ (870,097 ) $ (1,638,224 ) 9. Equity, cont'd Significant reclassifications out of accumulated other comprehensive (loss) in shareholders' equity for the three and nine months ended March 31, 2016 and 2015 are as follows: Details about Accumulated Other Comprehensive (Loss) Components Income (Expense) Reclassified from Accumulated Other Comprehensive (Loss) Consolidated Statement of Income Classification Three Months Ended Nine Months Ended March 31, 2016 March 31, 2016 Retirement benefit plans Amortization of prior service cost and initial net obligation $ (1,842 ) $ (5,528 ) See Note 11 Recognized actuarial loss (42,714 ) (128,538 ) See Note 11 Total before tax (44,556 ) (134,066 ) Tax benefit 16,134 48,527 Income taxes Net of tax $ (28,422 ) $ (85,539 ) Details about Accumulated Other Comprehensive (Loss) Components Income (Expense) Reclassified from Accumulated Other Comprehensive (Loss) Consolidated Statement of Income Classification Three Months Ended Nine Months Ended March 31, 2015 March 31, 2015 Retirement benefit plans Amortization of prior service cost and initial net obligation $ (2,281 ) $ (6,825 ) See Note 11 Recognized actuarial loss (38,498 ) (115,725 ) See Note 11 Total before tax (40,779 ) (122,550 ) Tax benefit 14,908 44,757 Income taxes Net of tax $ (25,871 ) $ (77,793 ) </t>
  </si>
  <si>
    <t>Goodwill and Intangible Assets (Notes)</t>
  </si>
  <si>
    <t>Goodwill and Intangible Assets Disclosure [Abstract]</t>
  </si>
  <si>
    <t>Goodwill and intangible assets</t>
  </si>
  <si>
    <t>Goodwill and intangible assets The changes in the carrying amount of goodwill for the nine months ended March 31, 2016 are as follows: Diversified Industrial Segment Aerospace Systems Segment Total Balance at June 30, 2015 $ 2,844,045 $ 98,634 $ 2,942,679 Acquisitions 31,134 — 31,134 Foreign currency translation and other (25,536 ) 7 (25,529 ) Balance at March 31, 2016 $ 2,849,643 $ 98,641 $ 2,948,284 Acquisitions represent the original goodwill allocation and final adjustments to purchase price allocations during the measurement period subsequent to the applicable acquisition dates. The impact of final purchase price allocation adjustments on the Company's results of operations and financial position were immaterial. 10. Goodwill and intangible assets, cont'd Intangible assets are amortized on the straight-line method over their legal or estimated useful lives. The following summarizes the gross carrying value and accumulated amortization for each major category of intangible assets: March 31, 2016 June 30, 2015 Gross Carrying Amount Accumulated Amortization Gross Carrying Amount Accumulated Amortization Patents $ 153,034 $ 94,916 $ 149,066 $ 88,540 Trademarks 346,407 178,120 355,108 172,187 Customer lists and other 1,379,694 644,893 1,369,380 599,388 Total $ 1,879,135 $ 917,929 $ 1,873,554 $ 860,115 Total intangible amortization expense for the nine months ended March 31, 2016 was $81,590 . The estimated amortization expense for the five years ending June 30, 2016 through 2020 is $101,240 , $96,929 , $92,134 , $84,647 and $77,028 , respectively.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nine months ended March 31, 2016 .</t>
  </si>
  <si>
    <t>Retirement Benefits (Notes)</t>
  </si>
  <si>
    <t>Compensation and Retirement Disclosure [Abstract]</t>
  </si>
  <si>
    <t>Retirement Benefits</t>
  </si>
  <si>
    <t>Retirement benefits Net pension benefit cost recognized included the following components: Three Months Ended Nine Months Ended March 31, March 31, 2016 2015 2016 2015 Service cost $ 23,680 $ 24,506 $ 71,199 $ 74,163 Interest cost 45,138 44,447 136,872 135,245 Special termination cost — — 7,088 — Expected return on plan assets (55,418 ) (54,658 ) (166,633 ) (164,847 ) Amortization of prior service cost 1,868 2,306 5,606 6,903 Amortization of net actuarial loss 42,573 38,171 127,841 114,896 Amortization of initial net obligation 4 4 12 13 Net pension benefit cost $ 57,845 $ 54,776 $ 181,985 $ 166,373 During the three months ended March 31, 2016 and 2015 , the Company recognized $1,001 and $1,019 , respectively, in expense related to other postretirement benefits. During the nine months ended March 31, 2016 and 2015 , the Company recognized $7,696 and $3,255 , respectively, in expense related to other postretirement benefits. During the nine months ended March 31, 2016 , the Company provided enhanced retirement benefits in connection with a plant closure, which resulted in an increase in net pension benefit cost of $ 7,088 and an increase in expense related to other postretirement benefits of $ 4,521 .</t>
  </si>
  <si>
    <t>Income Taxes (Notes)</t>
  </si>
  <si>
    <t>Income Tax Disclosure [Abstract]</t>
  </si>
  <si>
    <t>Income Taxes</t>
  </si>
  <si>
    <t>Income taxes The Company and its subsidiaries file federal and state income tax returns in the U.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1. The Company is also open to assessment for all significant state, local and foreign jurisdictions for fiscal years after 2006. Unrecognized tax benefits reflect the difference between positions taken or expected to be taken on income tax returns and the amounts reflected in the financial statements. 12. Income taxes, cont'd As of March 31, 2016 , the Company had gross unrecognized tax benefits of $133,991 . The total amount of gross unrecognized tax benefits that, if recognized, would affect the effective tax rate was $76,577 . If recognized, a significant portion of the gross unrecognized tax benefits would be offset against an asset currently recorded in the Consolidated Balance Sheet. The accrued interest related to the gross unrecognized tax benefits, excluded from the amounts above, is $11,127 .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gross unrecognized tax benefits within the next 12 months is expected to be insignificant.</t>
  </si>
  <si>
    <t>Financial Instruments (Notes)</t>
  </si>
  <si>
    <t>Derivative Instruments and Hedging Activities Disclosure [Abstract]</t>
  </si>
  <si>
    <t>Fair Value Measurements And Financial Instruments Disclosure [Text Block]</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Gross unrealized gains and losses were not material as of March 31, 2016 and June 30, 2015 . Substantially all of the available-for-sale investments in an unrealized loss position have been in that position for less than 12 months. There were no facts or circumstances that indicated the unrealized losses were other than temporary. The contractual maturities of available-for-sale investments at March 31, 2016 and June 30, 2015 are as follows: March 31, 2016 June 30, 2015 Amortized Cost Fair Value Amortized Fair Less than one year $ 25,405 $ 25,391 $ 13,561 $ 13,555 One to three years 153,513 153,948 188,539 188,057 Above three years 42,944 42,865 15,673 15,587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re as follows: March 31, June 30, Carrying value of long-term debt $ 2,728,280 $ 2,947,102 Estimated fair value of long-term debt 2,991,749 3,107,735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Euro bonds, which matured in November 2015, and Japanese Yen credit facility have each been designated as a hedge of the Company’s net investment in certain foreign subsidiaries. The translation of the Euro bonds and Japanese Yen credit facility into U.S. dollars is recorded in accumulated other comprehensive (loss) and remains there until the underlying net investment is sold or substantially liquidated. 13. Financial instruments, cont'd Derivative financial instruments are recognized on the Consolidated Balance Sheet as either assets or liabilities and are measured at fair value. The following summarizes the location and fair value of significant derivative financial instruments reported in the Consolidated Balance Sheet as of March 31, 2016 and June 30, 2015 : Balance Sheet Caption March 31, June 30, Net investment hedges Cross-currency swap contracts Other assets $ 14,761 $ 17,994 Cash flow hedges Costless collar contracts Non-trade and notes receivable 292 5,627 Costless collar contracts Other accrued liabilities 7,649 1,970 The cross-currency swap and costless collar contracts are reflected on a gross basis in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Cross-currency swap contracts have been designated as hedging instruments. Costless collar contracts have not been designated as hedging instruments and are considered to be economic hedges of forecasted transactions. Gains (losses) on derivative financial instruments that were recorded in the Consolidated Statement of Income for the three and nine months ended March 31, 2016 and 2015 were not material. Gains (losses) on derivative and non-derivative financial instruments that were recorded in accumulated other comprehensive (loss) in the Consolidated Balance Sheet are as follows: Three Months Ended Nine Months Ended March 31, March 31, 2016 2015 2016 2015 Cross-currency swap contracts $ 10,934 $ 22,684 $ 3,140 $ 44,813 Foreign denominated debt (2,131 ) 17,151 2,202 42,296 There was no ineffectiveness of the cross-currency swap contracts or foreign denominated debt, nor was any portion of these financial instruments excluded from the effectiveness testing, during the nine months ended March 31, 2016 and 2015 . 13. Financial instruments, cont'd A summary of financial assets and liabilities that were measured at fair value on a recurring basis at March 31, 2016 and June 30, 2015 are as follows: Quoted Prices Significant Other Significant Fair In Active Observable Unobservable Value at Markets Inputs Inputs March 31, 2016 (Level 1) (Level 2) (Level 3) Assets: Equity securities $ 1,452 $ 1,452 $ — $ — Government bonds 25,094 25,094 — — Corporate bonds 187,946 187,946 — — Asset-backed and mortgage-backed securities 9,164 — 9,164 — Derivatives 15,231 — 15,231 — Investments measured at net asset value 516,889 Liabilities: Derivatives 15,028 — 15,028 — Quoted Prices Significant Other Significant Fair In Active Observable Unobservable Value at Markets Inputs Inputs June 30, 2015 (Level 1) (Level 2) (Level 3) Assets: Government bonds $ 60,512 $ 60,512 $ — $ — Corporate bonds 145,717 145,717 — — Asset-backed and mortgage-backed securities 10,970 — 10,970 — Derivatives 23,598 — 23,598 — Investments measured at net asset value 187,534 Liabilities: Derivatives 1,970 — 1,970 — The fair values of the equity securities, government bond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Business Segment Information (Tables)</t>
  </si>
  <si>
    <t>Schedule of Segment Reporting Information</t>
  </si>
  <si>
    <t xml:space="preserve"> Three Months Ended Nine Months Ended March 31, March 31, 2016 2015 2016 2015 Net sales Diversified Industrial: North America $ 1,247,904 $ 1,441,625 $ 3,695,008 $ 4,302,644 International 1,019,776 1,148,248 3,050,687 3,599,145 Aerospace Systems 560,985 572,438 1,657,908 1,665,447 Total net sales $ 2,828,665 $ 3,162,311 $ 8,403,603 $ 9,567,236 Segment operating income Diversified Industrial: North America $ 202,180 $ 235,516 $ 568,509 $ 726,640 International 105,161 139,473 329,823 465,803 Aerospace Systems 84,238 73,334 240,005 205,500 Total segment operating income 391,579 448,323 1,138,337 1,397,943 Corporate general and administrative expenses 42,322 45,515 126,583 152,319 Income before interest expense and other expense 349,257 402,808 1,011,754 1,245,624 Interest expense 33,745 35,003 103,802 83,609 Other expense (income) 42,519 (20,561 ) 129,430 33,748 Income before income taxes $ 272,993 $ 388,366 $ 778,522 $ 1,128,267</t>
  </si>
  <si>
    <t>Earnings Per Share (Tables)</t>
  </si>
  <si>
    <t>Schedule of Basic and Diluted Earnings per Share</t>
  </si>
  <si>
    <t>The following table presents a reconciliation of the numerator and denominator of basic and diluted earnings per share for the three and nine months ended March 31, 2016 and 2015 . Three Months Ended Nine Months Ended March 31, March 31, 2016 2015 2016 2015 Numerator: Net income attributable to common shareholders $ 187,084 $ 285,345 $ 565,044 $ 832,686 Denominator: Basic - weighted average common shares 134,809,610 138,794,789 135,675,823 144,342,288 Increase in weighted average common shares from dilutive effect of equity-based awards 1,743,159 2,395,014 1,636,025 2,284,985 Diluted - weighted average common shares, assuming exercise of equity-based awards 136,552,769 141,189,803 137,311,848 146,627,273 Basic earnings per share $ 1.39 $ 2.06 $ 4.16 $ 5.77 Diluted earnings per share $ 1.37 $ 2.02 $ 4.12 $ 5.68</t>
  </si>
  <si>
    <t>Non-trade and notes receivable Non-trade and notes receivable (Tables)</t>
  </si>
  <si>
    <t>Schedule of Non-trade and Notes Receivable</t>
  </si>
  <si>
    <t>The non-trade and notes receivable caption in the Consolidated Balance Sheet is comprised of the following components: March 31, June 30, Notes receivable $ 94,847 $ 90,470 Reverse repurchase agreements — 113,558 Accounts receivable, other 150,401 160,506 Total $ 245,248 $ 364,534</t>
  </si>
  <si>
    <t>Inventories Inventories (Tables)</t>
  </si>
  <si>
    <t>Schedule of Inventory</t>
  </si>
  <si>
    <t>The inventories caption in the Consolidated Balance Sheet is comprised of the following components: March 31, June 30, Finished products $ 492,028 $ 526,708 Work in process 672,928 688,727 Raw materials 83,257 85,024 Total $ 1,248,213 $ 1,300,459</t>
  </si>
  <si>
    <t>Business realignment charges (Tables)</t>
  </si>
  <si>
    <t>Schedule of business realignment charges</t>
  </si>
  <si>
    <t>The business realignment charges are presented in the Consolidated Statement of Income as follows: Three Months Ended Nine Months Ended March 31, March 31, 2016 2015 2016 2015 Cost of sales $ 21,628 $ 4,823 $ 54,559 $ 15,430 Selling, general and administrative expenses 5,451 2,943 17,579 7,269 Other (income), net — 484 116 2,399 Business realignment charges presented in the Business Segment Information are as follows: Three Months Ended Nine Months Ended March 31, March 31, 2016 2015 2016 2015 Diversified Industrial $ 24,406 $ 7,203 $ 67,405 $ 22,136 Aerospace Systems 624 563 2,604 563 Corporate general and administrative expenses 2,049 — 2,129 — Other expense (income) — 484 116 2,399 Work force reductions in connection with such business realignment charges in the Business Segment Information are as follows: Three Months Ended Nine Months Ended March 31, March 31, 2016 2015 2016 2015 Diversified Industrial 875 176 2,929 350 Aerospace Systems 15 21 81 21 Corporate general and administrative expenses 50 — 52 —</t>
  </si>
  <si>
    <t>Equity (Tables)</t>
  </si>
  <si>
    <t>Schedule of Stockholders Equity</t>
  </si>
  <si>
    <t>Changes in equity for the three months ended March 31, 2016 and 2015 are as follows: Shareholders’ Equity Noncontrolling Interests Total Equity December 31, 2015 $ 4,799,406 $ 3,315 $ 4,802,721 Net income 187,084 58 187,142 Other comprehensive income (loss) 159,190 (2 ) 159,188 Dividends paid (85,182 ) — (85,182 ) Stock incentive plan activity 13,114 — 13,114 Shares purchased at cost (50,000 ) — (50,000 ) Balance at March 31, 2016 $ 5,023,612 $ 3,371 $ 5,026,983 Shareholders’ Equity Noncontrolling Interests Total Equity December 31, 2014 $ 5,756,749 $ 3,392 $ 5,760,141 Net income 285,345 117 285,462 Other comprehensive (loss) (347,861 ) (27 ) (347,888 ) Dividends paid (87,731 ) (258 ) (87,989 ) Stock incentive plan activity 22,092 — 22,092 Shares purchased at cost (476,879 ) — (476,879 ) Balance at March 31, 2015 $ 5,151,715 $ 3,224 $ 5,154,939 9. Equity, cont'd Changes in equity for the nine months ended March 31, 2016 and 2015 are as follows: Shareholders’ Equity Noncontrolling Interests Total Equity Balance at June 30, 2015 $ 5,104,287 $ 3,282 $ 5,107,569 Net income 565,044 261 565,305 Other comprehensive income (loss) 13,080 (133 ) 12,947 Dividends paid (256,851 ) (39 ) (256,890 ) Stock incentive plan activity 48,052 — 48,052 Shares purchased at cost (450,000 ) — (450,000 ) Balance at March 31, 2016 $ 5,023,612 $ 3,371 $ 5,026,983 Shareholders’ Equity Noncontrolling Interests Total Equity Balance at June 30, 2014 $ 6,659,428 $ 3,380 $ 6,662,808 Net income 832,686 282 832,968 Other comprehensive (loss) (814,726 ) (180 ) (814,906 ) Dividends paid (252,487 ) (258 ) (252,745 ) Stock incentive plan activity 70,392 — 70,392 Shares purchased at cost (1,343,578 ) — (1,343,578 ) Balance at March 31, 2015 $ 5,151,715 $ 3,224 $ 5,154,939</t>
  </si>
  <si>
    <t>Schedule of Accumulated Other Comprehensive Income (Loss)</t>
  </si>
  <si>
    <t>Changes in accumulated other comprehensive (loss) in shareholders' equity by component for the nine months ended March 31, 2016 and 2015 are as follows: Foreign Currency Translation Adjustment and Other Retirement Benefit Plans Total Balance at June 30, 2015 $ (641,018 ) $ (1,097,600 ) $ (1,738,618 ) Other comprehensive (loss) before reclassifications (71,989 ) — (71,989 ) Amounts reclassified from accumulated other comprehensive (loss) (470 ) 85,539 85,069 Balance at March 31, 2016 $ (713,477 ) $ (1,012,061 ) $ (1,725,538 ) Foreign Currency Translation Adjustment and Other Retirement Benefit Plans Total Balance at June 30, 2014 $ 124,392 $ (947,890 ) $ (823,498 ) Other comprehensive (loss) before reclassifications (892,672 ) — (892,672 ) Amounts reclassified from accumulated other comprehensive (loss) 153 77,793 77,946 Balance at March 31, 2015 $ (768,127 ) $ (870,097 ) $ (1,638,224 )</t>
  </si>
  <si>
    <t>Schedule of Reclassification out of AOCI</t>
  </si>
  <si>
    <t xml:space="preserve">Details about Accumulated Other Comprehensive (Loss) Components Income (Expense) Reclassified from Accumulated Other Comprehensive (Loss) Consolidated Statement of Income Classification Three Months Ended Nine Months Ended March 31, 2016 March 31, 2016 Retirement benefit plans Amortization of prior service cost and initial net obligation $ (1,842 ) $ (5,528 ) See Note 11 Recognized actuarial loss (42,714 ) (128,538 ) See Note 11 Total before tax (44,556 ) (134,066 ) Tax benefit 16,134 48,527 Income taxes Net of tax $ (28,422 ) $ (85,539 ) Details about Accumulated Other Comprehensive (Loss) Components Income (Expense) Reclassified from Accumulated Other Comprehensive (Loss) Consolidated Statement of Income Classification Three Months Ended Nine Months Ended March 31, 2015 March 31, 2015 Retirement benefit plans Amortization of prior service cost and initial net obligation $ (2,281 ) $ (6,825 ) See Note 11 Recognized actuarial loss (38,498 ) (115,725 ) See Note 11 Total before tax (40,779 ) (122,550 ) Tax benefit 14,908 44,757 Income taxes Net of tax $ (25,871 ) $ (77,793 ) </t>
  </si>
  <si>
    <t>Goodwill and Intangible Assets (Tables)</t>
  </si>
  <si>
    <t>Schedule of goodwill</t>
  </si>
  <si>
    <t>The changes in the carrying amount of goodwill for the nine months ended March 31, 2016 are as follows: Diversified Industrial Segment Aerospace Systems Segment Total Balance at June 30, 2015 $ 2,844,045 $ 98,634 $ 2,942,679 Acquisitions 31,134 — 31,134 Foreign currency translation and other (25,536 ) 7 (25,529 ) Balance at March 31, 2016 $ 2,849,643 $ 98,641 $ 2,948,284</t>
  </si>
  <si>
    <t>Schedule of finite-lived intangible assets by major class</t>
  </si>
  <si>
    <t>The following summarizes the gross carrying value and accumulated amortization for each major category of intangible assets: March 31, 2016 June 30, 2015 Gross Carrying Amount Accumulated Amortization Gross Carrying Amount Accumulated Amortization Patents $ 153,034 $ 94,916 $ 149,066 $ 88,540 Trademarks 346,407 178,120 355,108 172,187 Customer lists and other 1,379,694 644,893 1,369,380 599,388 Total $ 1,879,135 $ 917,929 $ 1,873,554 $ 860,115</t>
  </si>
  <si>
    <t>Retirement Benefits (Tables)</t>
  </si>
  <si>
    <t>Pension Plans</t>
  </si>
  <si>
    <t>Defined Benefit Plans and Other Postretirement Benefit Plans Table Text Block [Line Items]</t>
  </si>
  <si>
    <t>Schedule of Defined Benefit Plans Disclosures</t>
  </si>
  <si>
    <t>Net pension benefit cost recognized included the following components: Three Months Ended Nine Months Ended March 31, March 31, 2016 2015 2016 2015 Service cost $ 23,680 $ 24,506 $ 71,199 $ 74,163 Interest cost 45,138 44,447 136,872 135,245 Special termination cost — — 7,088 — Expected return on plan assets (55,418 ) (54,658 ) (166,633 ) (164,847 ) Amortization of prior service cost 1,868 2,306 5,606 6,903 Amortization of net actuarial loss 42,573 38,171 127,841 114,896 Amortization of initial net obligation 4 4 12 13 Net pension benefit cost $ 57,845 $ 54,776 $ 181,985 $ 166,373</t>
  </si>
  <si>
    <t>Financial Instruments (Tables)</t>
  </si>
  <si>
    <t>Investments Classified by Contractual Maturity Date</t>
  </si>
  <si>
    <t>The contractual maturities of available-for-sale investments at March 31, 2016 and June 30, 2015 are as follows: March 31, 2016 June 30, 2015 Amortized Cost Fair Value Amortized Fair Less than one year $ 25,405 $ 25,391 $ 13,561 $ 13,555 One to three years 153,513 153,948 188,539 188,057 Above three years 42,944 42,865 15,673 15,587</t>
  </si>
  <si>
    <t>Schedule of Carrying Values and Estimated Fair Values of Debt Instruments</t>
  </si>
  <si>
    <t>he carrying value of long-term debt and estimated fair value of long-term debt are as follows: March 31, June 30, Carrying value of long-term debt $ 2,728,280 $ 2,947,102 Estimated fair value of long-term debt 2,991,749 3,107,735</t>
  </si>
  <si>
    <t>Schedule of Derivative Instruments in Statement of Financial Position, Fair Value</t>
  </si>
  <si>
    <t>The following summarizes the location and fair value of significant derivative financial instruments reported in the Consolidated Balance Sheet as of March 31, 2016 and June 30, 2015 : Balance Sheet Caption March 31, June 30, Net investment hedges Cross-currency swap contracts Other assets $ 14,761 $ 17,994 Cash flow hedges Costless collar contracts Non-trade and notes receivable 292 5,627 Costless collar contracts Other accrued liabilities 7,649 1,970</t>
  </si>
  <si>
    <t>Schedule of Derivative Instruments, Gain (Loss) in Statement of Financial Performance</t>
  </si>
  <si>
    <t>Gains (losses) on derivative and non-derivative financial instruments that were recorded in accumulated other comprehensive (loss) in the Consolidated Balance Sheet are as follows: Three Months Ended Nine Months Ended March 31, March 31, 2016 2015 2016 2015 Cross-currency swap contracts $ 10,934 $ 22,684 $ 3,140 $ 44,813 Foreign denominated debt (2,131 ) 17,151 2,202 42,296</t>
  </si>
  <si>
    <t>Schedule of Financial Assets &amp; Liabilities Measured at Fair Value</t>
  </si>
  <si>
    <t>A summary of financial assets and liabilities that were measured at fair value on a recurring basis at March 31, 2016 and June 30, 2015 are as follows: Quoted Prices Significant Other Significant Fair In Active Observable Unobservable Value at Markets Inputs Inputs March 31, 2016 (Level 1) (Level 2) (Level 3) Assets: Equity securities $ 1,452 $ 1,452 $ — $ — Government bonds 25,094 25,094 — — Corporate bonds 187,946 187,946 — — Asset-backed and mortgage-backed securities 9,164 — 9,164 — Derivatives 15,231 — 15,231 — Investments measured at net asset value 516,889 Liabilities: Derivatives 15,028 — 15,028 — Quoted Prices Significant Other Significant Fair In Active Observable Unobservable Value at Markets Inputs Inputs June 30, 2015 (Level 1) (Level 2) (Level 3) Assets: Government bonds $ 60,512 $ 60,512 $ — $ — Corporate bonds 145,717 145,717 — — Asset-backed and mortgage-backed securities 10,970 — 10,970 — Derivatives 23,598 — 23,598 — Investments measured at net asset value 187,534 Liabilities: Derivatives 1,970 — 1,970 —</t>
  </si>
  <si>
    <t>Business Segment Information (Detail) - USD ($) $ in Thousands</t>
  </si>
  <si>
    <t>Segment Reporting Information</t>
  </si>
  <si>
    <t>Segment Operating Income</t>
  </si>
  <si>
    <t>Corporate general and administrative expenses</t>
  </si>
  <si>
    <t>Income before interest expense and other expense</t>
  </si>
  <si>
    <t>Other expense</t>
  </si>
  <si>
    <t>Diversified Industrial | North America</t>
  </si>
  <si>
    <t>Diversified Industrial | International</t>
  </si>
  <si>
    <t>Aerospace Systems</t>
  </si>
  <si>
    <t>Earnings Per Share Earnings Per Share - Reconciliation of Numerator and Denominator of Basic and Diluted Earnings Per Share (Details) - USD ($) $ / shares in Units, $ in Thousands</t>
  </si>
  <si>
    <t>Numerator:</t>
  </si>
  <si>
    <t>Denominator:</t>
  </si>
  <si>
    <t>Basic - weighted average common shares</t>
  </si>
  <si>
    <t>Increase in weighted average common shares from dilutive effect of equity-based awards</t>
  </si>
  <si>
    <t>Diluted - weighted average common shares, assuming exercise of equity-based awards</t>
  </si>
  <si>
    <t>Earnings Per Share - Anti-dilutive (Details) - shares</t>
  </si>
  <si>
    <t>Number of common shares subject to equity-based awards that were excluded from the computation of diluted earnings per share because the effect of their exercise would be anti-dilutive</t>
  </si>
  <si>
    <t>Share repurchase program Share repurchase program (Details) - $ / shares</t>
  </si>
  <si>
    <t>Oct. 22, 2014</t>
  </si>
  <si>
    <t>Equity, Class of Treasury Stock</t>
  </si>
  <si>
    <t>Stock Repurchase Program, Number of Shares Authorized to be Repurchased</t>
  </si>
  <si>
    <t>Shares repurchased (in shares)</t>
  </si>
  <si>
    <t>Treasury Stock Acquired, Average Cost Per Share</t>
  </si>
  <si>
    <t>Trade accounts receivable, net (Detail) - USD ($) $ in Thousands</t>
  </si>
  <si>
    <t>Allowance for doubtful accounts</t>
  </si>
  <si>
    <t>Non-trade and notes receivable Non-trade and notes receivable (Details) - USD ($) $ in Thousands</t>
  </si>
  <si>
    <t>Notes Receivable</t>
  </si>
  <si>
    <t>Reverse repurchase agreements</t>
  </si>
  <si>
    <t>Accounts receivable, other</t>
  </si>
  <si>
    <t>Total</t>
  </si>
  <si>
    <t>Inventories Inventories (Details) - USD ($) $ in Thousands</t>
  </si>
  <si>
    <t>Inventory</t>
  </si>
  <si>
    <t>Finished products</t>
  </si>
  <si>
    <t>Work in process</t>
  </si>
  <si>
    <t>Raw materials</t>
  </si>
  <si>
    <t>Inventory, Net</t>
  </si>
  <si>
    <t>Business realignment charges - Segments (Details) $ in Thousands</t>
  </si>
  <si>
    <t>Mar. 31, 2016USD ($)employee</t>
  </si>
  <si>
    <t>Mar. 31, 2015USD ($)employee</t>
  </si>
  <si>
    <t>Diversified Industrial</t>
  </si>
  <si>
    <t>Realignment charges</t>
  </si>
  <si>
    <t>Realignment charges, number of positions eliminated | employee</t>
  </si>
  <si>
    <t>Corporate general and administrative</t>
  </si>
  <si>
    <t>Other expense (income)</t>
  </si>
  <si>
    <t>Business Realignment Charges - Income Statement Location (Details) - USD ($) $ in Thousands</t>
  </si>
  <si>
    <t>Other (Income), Net</t>
  </si>
  <si>
    <t>Business realignment charges Business Realignment Charges - Other (Details) - Employee severance $ in Millions</t>
  </si>
  <si>
    <t>Mar. 31, 2016USD ($)</t>
  </si>
  <si>
    <t>Severance payments made relating to charges incurred during the fiscal year</t>
  </si>
  <si>
    <t>Remaining severance payments related to current-year and prior-year actions</t>
  </si>
  <si>
    <t>Equity Changes in Equity (Details) - USD ($) $ in Thousands</t>
  </si>
  <si>
    <t>Changes in equity</t>
  </si>
  <si>
    <t>Beginning balance</t>
  </si>
  <si>
    <t>Other Comprehensive Income (Loss), Net of Tax</t>
  </si>
  <si>
    <t>Dividends paid</t>
  </si>
  <si>
    <t>Stock incentive plan activity</t>
  </si>
  <si>
    <t>Shares purchased at cost</t>
  </si>
  <si>
    <t>Ending balance</t>
  </si>
  <si>
    <t>Noncontrolling Interests</t>
  </si>
  <si>
    <t>Equity Accumulated Other Comprehensive Income (Details) - USD ($) $ in Thousands</t>
  </si>
  <si>
    <t>Accumulated Other Comprehensive Income (Loss), Net of Tax</t>
  </si>
  <si>
    <t>Beginning Balance</t>
  </si>
  <si>
    <t>Ending Balance</t>
  </si>
  <si>
    <t>Foreign Currency Translation Adjustment and Other</t>
  </si>
  <si>
    <t>Other comprehensive income before reclassifications</t>
  </si>
  <si>
    <t>Amounts reclassified from other comprehensive (loss)</t>
  </si>
  <si>
    <t>Retirement benefit plans</t>
  </si>
  <si>
    <t>Equity Reclassifications out of Accumulated Other Comprehensive Income (Details) - USD ($) $ in Thousands</t>
  </si>
  <si>
    <t>Pension and Other Postretirement Benefit Plans</t>
  </si>
  <si>
    <t>Amortization of prior service cost and initial obligation</t>
  </si>
  <si>
    <t>Recognized actuarial loss</t>
  </si>
  <si>
    <t>Total before tax</t>
  </si>
  <si>
    <t>Tax benefit</t>
  </si>
  <si>
    <t>Net of tax</t>
  </si>
  <si>
    <t>Goodwill (Detail) $ in Thousands</t>
  </si>
  <si>
    <t>Acquisitions</t>
  </si>
  <si>
    <t>Foreign currency translation and other</t>
  </si>
  <si>
    <t>Intangible Assets (Detail) - USD ($) $ in Thousands</t>
  </si>
  <si>
    <t>Finite-Lived Intangible Asset</t>
  </si>
  <si>
    <t>Gross Carrying Amount</t>
  </si>
  <si>
    <t>Accumulated Amortization</t>
  </si>
  <si>
    <t>Intangible amortization expense</t>
  </si>
  <si>
    <t>Estimated amortization expense, year ending June 30, 2016</t>
  </si>
  <si>
    <t>Estimated amortization expense, year ending June 30, 2017</t>
  </si>
  <si>
    <t>Estimated amortization expense, year ending June 30, 2018</t>
  </si>
  <si>
    <t>Estimated amortization expense, year ending June 30, 2019</t>
  </si>
  <si>
    <t>Estimated amortization expense, year ending June 30, 2020</t>
  </si>
  <si>
    <t>Patents</t>
  </si>
  <si>
    <t>Trademarks</t>
  </si>
  <si>
    <t>Customer lists and other</t>
  </si>
  <si>
    <t>Retirement Benefits (Detail) - USD ($) $ in Thousands</t>
  </si>
  <si>
    <t>Defined Benefit Plans Disclosure</t>
  </si>
  <si>
    <t>Service Cost</t>
  </si>
  <si>
    <t>Interest Cost</t>
  </si>
  <si>
    <t>Special Termination Cost</t>
  </si>
  <si>
    <t>Expected Return on Plan Assets</t>
  </si>
  <si>
    <t>Amortization of Prior Service Cost</t>
  </si>
  <si>
    <t>Amortization of Net Actuarial Loss</t>
  </si>
  <si>
    <t>Amortization of initial net obligations (assets)</t>
  </si>
  <si>
    <t>Net pension benefit cost</t>
  </si>
  <si>
    <t>Other Postretirement Benefit Plans</t>
  </si>
  <si>
    <t>Income Taxes - Additional Information (Detail) $ in Thousands</t>
  </si>
  <si>
    <t>Unrecognized tax benefits</t>
  </si>
  <si>
    <t>Amount of unrecognized tax benefits that, if recognized, would affect the effective tax rate</t>
  </si>
  <si>
    <t>Accrued interest related to the gross unrecognized tax benefits excluded from the unrecognized tax benefits</t>
  </si>
  <si>
    <t>Significant Decrease in Unrecognized Tax Benefits that is Reasonably Possible</t>
  </si>
  <si>
    <t>Financial instruments and fair value measurement Available-for-Sale Investments - Contractual Maturity (Details) - USD ($) $ in Thousands</t>
  </si>
  <si>
    <t>Available-for-Sale Investments - Contractual Maturity [Abstract]</t>
  </si>
  <si>
    <t>Less than one year, Amortized Cost</t>
  </si>
  <si>
    <t>Less than one year, Fair Value</t>
  </si>
  <si>
    <t>One to three years, Amortized Cost</t>
  </si>
  <si>
    <t>One to three years, Fair Value</t>
  </si>
  <si>
    <t>Above three years, Amortized Cost</t>
  </si>
  <si>
    <t>Above three years, Fair Value</t>
  </si>
  <si>
    <t>Financial Instruments - Estimated Fair Value of Long Term Debt (Detail) - USD ($) $ in Thousands</t>
  </si>
  <si>
    <t>Long-term Debt, Other Disclosures [Abstract]</t>
  </si>
  <si>
    <t>Carrying value of long-term debt</t>
  </si>
  <si>
    <t>Fair value of long-term debt</t>
  </si>
  <si>
    <t>Summary of the Location and Fair Value of Derivative Financial Instruments Reported in the Consolidated Balance Sheet (Details) - USD ($) $ in Thousands</t>
  </si>
  <si>
    <t>Cross currency swap | Other Assets</t>
  </si>
  <si>
    <t>Derivatives, Fair Value</t>
  </si>
  <si>
    <t>Net Investment Hedge</t>
  </si>
  <si>
    <t>Costless collar contracts | Non-trade and Notes Receivable</t>
  </si>
  <si>
    <t>Cash flow hedge</t>
  </si>
  <si>
    <t>Costless collar contracts | Other accrued liabilities</t>
  </si>
  <si>
    <t>Gain (Losses) on Derivative Financial Instruments (Details) - Designated as Hedging Instrument [Member] - USD ($) $ in Thousands</t>
  </si>
  <si>
    <t>Cross currency swap</t>
  </si>
  <si>
    <t>Derivative Instruments, Gain (Loss)</t>
  </si>
  <si>
    <t>Derivative and non derivative instruments gain (loss) recognized in accumulated oher comprehensive income (loss)</t>
  </si>
  <si>
    <t>Foreign denominated debt</t>
  </si>
  <si>
    <t>Financial instruments and fair value measurement Financial Assets &amp; Liabilities Measured at Fair Value (Details) - USD ($) $ in Thousands</t>
  </si>
  <si>
    <t>Derivatives</t>
  </si>
  <si>
    <t>Liabilities:</t>
  </si>
  <si>
    <t>Derivative Liability</t>
  </si>
  <si>
    <t>Derivatives | Quoted Prices In Active Markets (Level 1)</t>
  </si>
  <si>
    <t>Derivatives | Significant Other Observable Inputs (Level 2)</t>
  </si>
  <si>
    <t>Derivatives | Significant Unobservable Inputs (Level 3)</t>
  </si>
  <si>
    <t>Equity Securities</t>
  </si>
  <si>
    <t>Assets:</t>
  </si>
  <si>
    <t>Investments</t>
  </si>
  <si>
    <t>Equity Securities | Quoted Prices In Active Markets (Level 1)</t>
  </si>
  <si>
    <t>Equity Securities | Significant Other Observable Inputs (Level 2)</t>
  </si>
  <si>
    <t>Equity Securities | Significant Unobservable Inputs (Level 3)</t>
  </si>
  <si>
    <t>Government bonds</t>
  </si>
  <si>
    <t>Government bonds | Quoted Prices In Active Markets (Level 1)</t>
  </si>
  <si>
    <t>Government bonds | Significant Other Observable Inputs (Level 2)</t>
  </si>
  <si>
    <t>Government bonds | Significant Unobservable Inputs (Level 3)</t>
  </si>
  <si>
    <t>Corporate Bonds</t>
  </si>
  <si>
    <t>Corporate Bonds | Quoted Prices In Active Markets (Level 1)</t>
  </si>
  <si>
    <t>Corporate Bonds | Significant Other Observable Inputs (Level 2)</t>
  </si>
  <si>
    <t>Corporate Bonds | Significant Unobservable Inputs (Level 3)</t>
  </si>
  <si>
    <t>Asset backed and mortgage backed securities</t>
  </si>
  <si>
    <t>Asset backed and mortgage backed securities | Quoted Prices In Active Markets (Level 1)</t>
  </si>
  <si>
    <t>Asset backed and mortgage backed securities | Significant Other Observable Inputs (Level 2)</t>
  </si>
  <si>
    <t>Asset backed and mortgage backed securities | Significant Unobservable Inputs (Level 3)</t>
  </si>
  <si>
    <t>Derivative Asset</t>
  </si>
  <si>
    <t>Fixed income mutual fu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24"/>
    <col customWidth="1" max="3" min="3" width="16"/>
  </cols>
  <sheetData>
    <row r="1" spans="1:3">
      <c r="A1" s="1" t="s">
        <v>0</v>
      </c>
      <c r="B1" s="2" t="s">
        <v>1</v>
      </c>
    </row>
    <row r="2" spans="1:3">
      <c r="B2" s="2" t="s">
        <v>2</v>
      </c>
      <c r="C2" s="2" t="s">
        <v>3</v>
      </c>
    </row>
    <row r="3" spans="1:3">
      <c r="A3" s="3" t="s">
        <v>4</v>
      </c>
    </row>
    <row r="4" spans="1:3">
      <c r="A4" s="4" t="s">
        <v>5</v>
      </c>
      <c r="C4" s="6" t="n">
        <v>18161893495</v>
      </c>
    </row>
    <row r="5" spans="1:3">
      <c r="A5" s="4" t="s">
        <v>6</v>
      </c>
      <c r="B5" s="4" t="s">
        <v>7</v>
      </c>
    </row>
    <row r="6" spans="1:3">
      <c r="A6" s="4" t="s">
        <v>8</v>
      </c>
      <c r="B6" s="4" t="s">
        <v>9</v>
      </c>
    </row>
    <row r="7" spans="1:3">
      <c r="A7" s="4" t="s">
        <v>10</v>
      </c>
      <c r="B7" s="4" t="s">
        <v>11</v>
      </c>
    </row>
    <row r="8" spans="1:3">
      <c r="A8" s="4" t="s">
        <v>12</v>
      </c>
      <c r="B8" s="7" t="n">
        <v>2016</v>
      </c>
    </row>
    <row r="9" spans="1:3">
      <c r="A9" s="4" t="s">
        <v>13</v>
      </c>
      <c r="B9" s="5" t="s">
        <v>14</v>
      </c>
    </row>
    <row r="10" spans="1:3">
      <c r="A10" s="4" t="s">
        <v>15</v>
      </c>
      <c r="B10" s="4" t="s">
        <v>16</v>
      </c>
    </row>
    <row r="11" spans="1:3">
      <c r="A11" s="4" t="s">
        <v>17</v>
      </c>
      <c r="B11" s="4" t="s">
        <v>18</v>
      </c>
    </row>
    <row r="12" spans="1:3">
      <c r="A12" s="4" t="s">
        <v>19</v>
      </c>
      <c r="B12" s="7" t="n">
        <v>76334</v>
      </c>
    </row>
    <row r="13" spans="1:3">
      <c r="A13" s="4" t="s">
        <v>20</v>
      </c>
      <c r="B13" s="4" t="s">
        <v>21</v>
      </c>
    </row>
    <row r="14" spans="1:3">
      <c r="A14" s="4" t="s">
        <v>22</v>
      </c>
      <c r="B14" s="4" t="s">
        <v>23</v>
      </c>
    </row>
    <row r="15" spans="1:3">
      <c r="A15" s="4" t="s">
        <v>24</v>
      </c>
      <c r="B15" s="7" t="n">
        <v>134681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60</v>
      </c>
    </row>
    <row r="4" spans="1:2">
      <c r="A4" s="4" t="s">
        <v>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6" t="n">
        <v>2828665</v>
      </c>
      <c r="C4" s="6" t="n">
        <v>3162311</v>
      </c>
      <c r="D4" s="6" t="n">
        <v>8403603</v>
      </c>
      <c r="E4" s="6" t="n">
        <v>9567236</v>
      </c>
    </row>
    <row r="5" spans="1:5">
      <c r="A5" s="4" t="s">
        <v>30</v>
      </c>
      <c r="B5" s="7" t="n">
        <v>2209401</v>
      </c>
      <c r="C5" s="7" t="n">
        <v>2373016</v>
      </c>
      <c r="D5" s="7" t="n">
        <v>6550929</v>
      </c>
      <c r="E5" s="7" t="n">
        <v>7234465</v>
      </c>
    </row>
    <row r="6" spans="1:5">
      <c r="A6" s="4" t="s">
        <v>31</v>
      </c>
      <c r="B6" s="7" t="n">
        <v>619264</v>
      </c>
      <c r="C6" s="7" t="n">
        <v>789295</v>
      </c>
      <c r="D6" s="7" t="n">
        <v>1852674</v>
      </c>
      <c r="E6" s="7" t="n">
        <v>2332771</v>
      </c>
    </row>
    <row r="7" spans="1:5">
      <c r="A7" s="4" t="s">
        <v>32</v>
      </c>
      <c r="B7" s="7" t="n">
        <v>335908</v>
      </c>
      <c r="C7" s="7" t="n">
        <v>372306</v>
      </c>
      <c r="D7" s="7" t="n">
        <v>1020788</v>
      </c>
      <c r="E7" s="7" t="n">
        <v>1152950</v>
      </c>
    </row>
    <row r="8" spans="1:5">
      <c r="A8" s="4" t="s">
        <v>33</v>
      </c>
      <c r="B8" s="7" t="n">
        <v>33745</v>
      </c>
      <c r="C8" s="7" t="n">
        <v>35003</v>
      </c>
      <c r="D8" s="7" t="n">
        <v>103802</v>
      </c>
      <c r="E8" s="7" t="n">
        <v>83609</v>
      </c>
    </row>
    <row r="9" spans="1:5">
      <c r="A9" s="4" t="s">
        <v>34</v>
      </c>
      <c r="B9" s="7" t="n">
        <v>-23382</v>
      </c>
      <c r="C9" s="7" t="n">
        <v>-6380</v>
      </c>
      <c r="D9" s="7" t="n">
        <v>-50438</v>
      </c>
      <c r="E9" s="7" t="n">
        <v>-32055</v>
      </c>
    </row>
    <row r="10" spans="1:5">
      <c r="A10" s="4" t="s">
        <v>35</v>
      </c>
      <c r="B10" s="7" t="n">
        <v>272993</v>
      </c>
      <c r="C10" s="7" t="n">
        <v>388366</v>
      </c>
      <c r="D10" s="7" t="n">
        <v>778522</v>
      </c>
      <c r="E10" s="7" t="n">
        <v>1128267</v>
      </c>
    </row>
    <row r="11" spans="1:5">
      <c r="A11" s="4" t="s">
        <v>36</v>
      </c>
      <c r="B11" s="7" t="n">
        <v>85851</v>
      </c>
      <c r="C11" s="7" t="n">
        <v>102904</v>
      </c>
      <c r="D11" s="7" t="n">
        <v>213217</v>
      </c>
      <c r="E11" s="7" t="n">
        <v>295299</v>
      </c>
    </row>
    <row r="12" spans="1:5">
      <c r="A12" s="4" t="s">
        <v>37</v>
      </c>
      <c r="B12" s="7" t="n">
        <v>187142</v>
      </c>
      <c r="C12" s="7" t="n">
        <v>285462</v>
      </c>
      <c r="D12" s="7" t="n">
        <v>565305</v>
      </c>
      <c r="E12" s="7" t="n">
        <v>832968</v>
      </c>
    </row>
    <row r="13" spans="1:5">
      <c r="A13" s="4" t="s">
        <v>38</v>
      </c>
      <c r="B13" s="7" t="n">
        <v>58</v>
      </c>
      <c r="C13" s="7" t="n">
        <v>117</v>
      </c>
      <c r="D13" s="7" t="n">
        <v>261</v>
      </c>
      <c r="E13" s="7" t="n">
        <v>282</v>
      </c>
    </row>
    <row r="14" spans="1:5">
      <c r="A14" s="4" t="s">
        <v>39</v>
      </c>
      <c r="B14" s="6" t="n">
        <v>187084</v>
      </c>
      <c r="C14" s="6" t="n">
        <v>285345</v>
      </c>
      <c r="D14" s="6" t="n">
        <v>565044</v>
      </c>
      <c r="E14" s="6" t="n">
        <v>832686</v>
      </c>
    </row>
    <row r="15" spans="1:5">
      <c r="A15" s="3" t="s">
        <v>40</v>
      </c>
    </row>
    <row r="16" spans="1:5">
      <c r="A16" s="4" t="s">
        <v>41</v>
      </c>
      <c r="B16" s="8" t="n">
        <v>1.39</v>
      </c>
      <c r="C16" s="8" t="n">
        <v>2.06</v>
      </c>
      <c r="D16" s="8" t="n">
        <v>4.16</v>
      </c>
      <c r="E16" s="8" t="n">
        <v>5.77</v>
      </c>
    </row>
    <row r="17" spans="1:5">
      <c r="A17" s="4" t="s">
        <v>42</v>
      </c>
      <c r="B17" s="9" t="n">
        <v>1.37</v>
      </c>
      <c r="C17" s="9" t="n">
        <v>2.02</v>
      </c>
      <c r="D17" s="9" t="n">
        <v>4.12</v>
      </c>
      <c r="E17" s="9" t="n">
        <v>5.68</v>
      </c>
    </row>
    <row r="18" spans="1:5">
      <c r="A18" s="4" t="s">
        <v>43</v>
      </c>
      <c r="B18" s="8" t="n">
        <v>0.63</v>
      </c>
      <c r="C18" s="8" t="n">
        <v>0.63</v>
      </c>
      <c r="D18" s="8" t="n">
        <v>1.89</v>
      </c>
      <c r="E18" s="8" t="n">
        <v>1.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4</v>
      </c>
      <c r="B1" s="2" t="s">
        <v>26</v>
      </c>
      <c r="D1" s="2" t="s">
        <v>1</v>
      </c>
    </row>
    <row r="2" spans="1:5">
      <c r="B2" s="2" t="s">
        <v>2</v>
      </c>
      <c r="C2" s="2" t="s">
        <v>27</v>
      </c>
      <c r="D2" s="2" t="s">
        <v>2</v>
      </c>
      <c r="E2" s="2" t="s">
        <v>27</v>
      </c>
    </row>
    <row r="3" spans="1:5">
      <c r="A3" s="4" t="s">
        <v>45</v>
      </c>
      <c r="B3" s="6" t="n">
        <v>187142</v>
      </c>
      <c r="C3" s="6" t="n">
        <v>285462</v>
      </c>
      <c r="D3" s="6" t="n">
        <v>565305</v>
      </c>
      <c r="E3" s="6" t="n">
        <v>832968</v>
      </c>
    </row>
    <row r="4" spans="1:5">
      <c r="A4" s="4" t="s">
        <v>46</v>
      </c>
      <c r="B4" s="7" t="n">
        <v>58</v>
      </c>
      <c r="C4" s="7" t="n">
        <v>117</v>
      </c>
      <c r="D4" s="7" t="n">
        <v>261</v>
      </c>
      <c r="E4" s="7" t="n">
        <v>282</v>
      </c>
    </row>
    <row r="5" spans="1:5">
      <c r="A5" s="4" t="s">
        <v>39</v>
      </c>
      <c r="B5" s="7" t="n">
        <v>187084</v>
      </c>
      <c r="C5" s="7" t="n">
        <v>285345</v>
      </c>
      <c r="D5" s="7" t="n">
        <v>565044</v>
      </c>
      <c r="E5" s="7" t="n">
        <v>832686</v>
      </c>
    </row>
    <row r="6" spans="1:5">
      <c r="A6" s="3" t="s">
        <v>47</v>
      </c>
    </row>
    <row r="7" spans="1:5">
      <c r="A7" s="4" t="s">
        <v>48</v>
      </c>
      <c r="B7" s="7" t="n">
        <v>130766</v>
      </c>
      <c r="C7" s="7" t="n">
        <v>-373759</v>
      </c>
      <c r="D7" s="7" t="n">
        <v>-72592</v>
      </c>
      <c r="E7" s="7" t="n">
        <v>-892699</v>
      </c>
    </row>
    <row r="8" spans="1:5">
      <c r="A8" s="4" t="s">
        <v>49</v>
      </c>
      <c r="B8" s="7" t="n">
        <v>28422</v>
      </c>
      <c r="C8" s="7" t="n">
        <v>25871</v>
      </c>
      <c r="D8" s="7" t="n">
        <v>85539</v>
      </c>
      <c r="E8" s="7" t="n">
        <v>77793</v>
      </c>
    </row>
    <row r="9" spans="1:5">
      <c r="A9" s="4" t="s">
        <v>50</v>
      </c>
      <c r="B9" s="7" t="n">
        <v>159188</v>
      </c>
      <c r="C9" s="7" t="n">
        <v>-347888</v>
      </c>
      <c r="D9" s="7" t="n">
        <v>12947</v>
      </c>
      <c r="E9" s="7" t="n">
        <v>-814906</v>
      </c>
    </row>
    <row r="10" spans="1:5">
      <c r="A10" s="4" t="s">
        <v>51</v>
      </c>
      <c r="B10" s="7" t="n">
        <v>-2</v>
      </c>
      <c r="C10" s="7" t="n">
        <v>-27</v>
      </c>
      <c r="D10" s="7" t="n">
        <v>-133</v>
      </c>
      <c r="E10" s="7" t="n">
        <v>-180</v>
      </c>
    </row>
    <row r="11" spans="1:5">
      <c r="A11" s="4" t="s">
        <v>52</v>
      </c>
      <c r="B11" s="7" t="n">
        <v>159190</v>
      </c>
      <c r="C11" s="7" t="n">
        <v>-347861</v>
      </c>
      <c r="D11" s="7" t="n">
        <v>13080</v>
      </c>
      <c r="E11" s="7" t="n">
        <v>-814726</v>
      </c>
    </row>
    <row r="12" spans="1:5">
      <c r="A12" s="4" t="s">
        <v>53</v>
      </c>
      <c r="B12" s="6" t="n">
        <v>346274</v>
      </c>
      <c r="C12" s="6" t="n">
        <v>-62516</v>
      </c>
      <c r="D12" s="6" t="n">
        <v>578124</v>
      </c>
      <c r="E12" s="6" t="n">
        <v>179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37</v>
      </c>
      <c r="B1" s="2" t="s">
        <v>26</v>
      </c>
      <c r="D1" s="2" t="s">
        <v>1</v>
      </c>
    </row>
    <row r="2" spans="1:5">
      <c r="B2" s="2" t="s">
        <v>2</v>
      </c>
      <c r="C2" s="2" t="s">
        <v>27</v>
      </c>
      <c r="D2" s="2" t="s">
        <v>2</v>
      </c>
      <c r="E2" s="2" t="s">
        <v>27</v>
      </c>
    </row>
    <row r="3" spans="1:5">
      <c r="A3" s="3" t="s">
        <v>238</v>
      </c>
    </row>
    <row r="4" spans="1:5">
      <c r="A4" s="4" t="s">
        <v>29</v>
      </c>
      <c r="B4" s="6" t="n">
        <v>2828665</v>
      </c>
      <c r="C4" s="6" t="n">
        <v>3162311</v>
      </c>
      <c r="D4" s="6" t="n">
        <v>8403603</v>
      </c>
      <c r="E4" s="6" t="n">
        <v>9567236</v>
      </c>
    </row>
    <row r="5" spans="1:5">
      <c r="A5" s="4" t="s">
        <v>239</v>
      </c>
      <c r="B5" s="7" t="n">
        <v>391579</v>
      </c>
      <c r="C5" s="7" t="n">
        <v>448323</v>
      </c>
      <c r="D5" s="7" t="n">
        <v>1138337</v>
      </c>
      <c r="E5" s="7" t="n">
        <v>1397943</v>
      </c>
    </row>
    <row r="6" spans="1:5">
      <c r="A6" s="4" t="s">
        <v>240</v>
      </c>
      <c r="B6" s="7" t="n">
        <v>42322</v>
      </c>
      <c r="C6" s="7" t="n">
        <v>45515</v>
      </c>
      <c r="D6" s="7" t="n">
        <v>126583</v>
      </c>
      <c r="E6" s="7" t="n">
        <v>152319</v>
      </c>
    </row>
    <row r="7" spans="1:5">
      <c r="A7" s="4" t="s">
        <v>241</v>
      </c>
      <c r="B7" s="7" t="n">
        <v>349257</v>
      </c>
      <c r="C7" s="7" t="n">
        <v>402808</v>
      </c>
      <c r="D7" s="7" t="n">
        <v>1011754</v>
      </c>
      <c r="E7" s="7" t="n">
        <v>1245624</v>
      </c>
    </row>
    <row r="8" spans="1:5">
      <c r="A8" s="4" t="s">
        <v>33</v>
      </c>
      <c r="B8" s="7" t="n">
        <v>33745</v>
      </c>
      <c r="C8" s="7" t="n">
        <v>35003</v>
      </c>
      <c r="D8" s="7" t="n">
        <v>103802</v>
      </c>
      <c r="E8" s="7" t="n">
        <v>83609</v>
      </c>
    </row>
    <row r="9" spans="1:5">
      <c r="A9" s="4" t="s">
        <v>242</v>
      </c>
      <c r="B9" s="7" t="n">
        <v>42519</v>
      </c>
      <c r="C9" s="7" t="n">
        <v>-20561</v>
      </c>
      <c r="D9" s="7" t="n">
        <v>129430</v>
      </c>
      <c r="E9" s="7" t="n">
        <v>33748</v>
      </c>
    </row>
    <row r="10" spans="1:5">
      <c r="A10" s="4" t="s">
        <v>35</v>
      </c>
      <c r="B10" s="7" t="n">
        <v>272993</v>
      </c>
      <c r="C10" s="7" t="n">
        <v>388366</v>
      </c>
      <c r="D10" s="7" t="n">
        <v>778522</v>
      </c>
      <c r="E10" s="7" t="n">
        <v>1128267</v>
      </c>
    </row>
    <row r="11" spans="1:5">
      <c r="A11" s="4" t="s">
        <v>243</v>
      </c>
    </row>
    <row r="12" spans="1:5">
      <c r="A12" s="3" t="s">
        <v>238</v>
      </c>
    </row>
    <row r="13" spans="1:5">
      <c r="A13" s="4" t="s">
        <v>29</v>
      </c>
      <c r="B13" s="7" t="n">
        <v>1247904</v>
      </c>
      <c r="C13" s="7" t="n">
        <v>1441625</v>
      </c>
      <c r="D13" s="7" t="n">
        <v>3695008</v>
      </c>
      <c r="E13" s="7" t="n">
        <v>4302644</v>
      </c>
    </row>
    <row r="14" spans="1:5">
      <c r="A14" s="4" t="s">
        <v>239</v>
      </c>
      <c r="B14" s="7" t="n">
        <v>202180</v>
      </c>
      <c r="C14" s="7" t="n">
        <v>235516</v>
      </c>
      <c r="D14" s="7" t="n">
        <v>568509</v>
      </c>
      <c r="E14" s="7" t="n">
        <v>726640</v>
      </c>
    </row>
    <row r="15" spans="1:5">
      <c r="A15" s="4" t="s">
        <v>244</v>
      </c>
    </row>
    <row r="16" spans="1:5">
      <c r="A16" s="3" t="s">
        <v>238</v>
      </c>
    </row>
    <row r="17" spans="1:5">
      <c r="A17" s="4" t="s">
        <v>29</v>
      </c>
      <c r="B17" s="7" t="n">
        <v>1019776</v>
      </c>
      <c r="C17" s="7" t="n">
        <v>1148248</v>
      </c>
      <c r="D17" s="7" t="n">
        <v>3050687</v>
      </c>
      <c r="E17" s="7" t="n">
        <v>3599145</v>
      </c>
    </row>
    <row r="18" spans="1:5">
      <c r="A18" s="4" t="s">
        <v>239</v>
      </c>
      <c r="B18" s="7" t="n">
        <v>105161</v>
      </c>
      <c r="C18" s="7" t="n">
        <v>139473</v>
      </c>
      <c r="D18" s="7" t="n">
        <v>329823</v>
      </c>
      <c r="E18" s="7" t="n">
        <v>465803</v>
      </c>
    </row>
    <row r="19" spans="1:5">
      <c r="A19" s="4" t="s">
        <v>245</v>
      </c>
    </row>
    <row r="20" spans="1:5">
      <c r="A20" s="3" t="s">
        <v>238</v>
      </c>
    </row>
    <row r="21" spans="1:5">
      <c r="A21" s="4" t="s">
        <v>29</v>
      </c>
      <c r="B21" s="7" t="n">
        <v>560985</v>
      </c>
      <c r="C21" s="7" t="n">
        <v>572438</v>
      </c>
      <c r="D21" s="7" t="n">
        <v>1657908</v>
      </c>
      <c r="E21" s="7" t="n">
        <v>1665447</v>
      </c>
    </row>
    <row r="22" spans="1:5">
      <c r="A22" s="4" t="s">
        <v>239</v>
      </c>
      <c r="B22" s="6" t="n">
        <v>84238</v>
      </c>
      <c r="C22" s="6" t="n">
        <v>73334</v>
      </c>
      <c r="D22" s="6" t="n">
        <v>240005</v>
      </c>
      <c r="E22" s="6" t="n">
        <v>205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26</v>
      </c>
      <c r="D1" s="2" t="s">
        <v>1</v>
      </c>
    </row>
    <row r="2" spans="1:5">
      <c r="B2" s="2" t="s">
        <v>2</v>
      </c>
      <c r="C2" s="2" t="s">
        <v>27</v>
      </c>
      <c r="D2" s="2" t="s">
        <v>2</v>
      </c>
      <c r="E2" s="2" t="s">
        <v>27</v>
      </c>
    </row>
    <row r="3" spans="1:5">
      <c r="A3" s="3" t="s">
        <v>247</v>
      </c>
    </row>
    <row r="4" spans="1:5">
      <c r="A4" s="4" t="s">
        <v>39</v>
      </c>
      <c r="B4" s="6" t="n">
        <v>187084</v>
      </c>
      <c r="C4" s="6" t="n">
        <v>285345</v>
      </c>
      <c r="D4" s="6" t="n">
        <v>565044</v>
      </c>
      <c r="E4" s="6" t="n">
        <v>832686</v>
      </c>
    </row>
    <row r="5" spans="1:5">
      <c r="A5" s="3" t="s">
        <v>248</v>
      </c>
    </row>
    <row r="6" spans="1:5">
      <c r="A6" s="4" t="s">
        <v>249</v>
      </c>
      <c r="B6" s="7" t="n">
        <v>134809610</v>
      </c>
      <c r="C6" s="7" t="n">
        <v>138794789</v>
      </c>
      <c r="D6" s="7" t="n">
        <v>135675823</v>
      </c>
      <c r="E6" s="7" t="n">
        <v>144342288</v>
      </c>
    </row>
    <row r="7" spans="1:5">
      <c r="A7" s="4" t="s">
        <v>250</v>
      </c>
      <c r="B7" s="7" t="n">
        <v>1743159</v>
      </c>
      <c r="C7" s="7" t="n">
        <v>2395014</v>
      </c>
      <c r="D7" s="7" t="n">
        <v>1636025</v>
      </c>
      <c r="E7" s="7" t="n">
        <v>2284985</v>
      </c>
    </row>
    <row r="8" spans="1:5">
      <c r="A8" s="4" t="s">
        <v>251</v>
      </c>
      <c r="B8" s="7" t="n">
        <v>136552769</v>
      </c>
      <c r="C8" s="7" t="n">
        <v>141189803</v>
      </c>
      <c r="D8" s="7" t="n">
        <v>137311848</v>
      </c>
      <c r="E8" s="7" t="n">
        <v>146627273</v>
      </c>
    </row>
    <row r="9" spans="1:5">
      <c r="A9" s="4" t="s">
        <v>41</v>
      </c>
      <c r="B9" s="8" t="n">
        <v>1.39</v>
      </c>
      <c r="C9" s="8" t="n">
        <v>2.06</v>
      </c>
      <c r="D9" s="8" t="n">
        <v>4.16</v>
      </c>
      <c r="E9" s="8" t="n">
        <v>5.77</v>
      </c>
    </row>
    <row r="10" spans="1:5">
      <c r="A10" s="4" t="s">
        <v>42</v>
      </c>
      <c r="B10" s="8" t="n">
        <v>1.37</v>
      </c>
      <c r="C10" s="8" t="n">
        <v>2.02</v>
      </c>
      <c r="D10" s="8" t="n">
        <v>4.12</v>
      </c>
      <c r="E10" s="8" t="n">
        <v>5.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26</v>
      </c>
      <c r="D1" s="2" t="s">
        <v>1</v>
      </c>
    </row>
    <row r="2" spans="1:5">
      <c r="B2" s="2" t="s">
        <v>2</v>
      </c>
      <c r="C2" s="2" t="s">
        <v>27</v>
      </c>
      <c r="D2" s="2" t="s">
        <v>2</v>
      </c>
      <c r="E2" s="2" t="s">
        <v>27</v>
      </c>
    </row>
    <row r="3" spans="1:5">
      <c r="A3" s="3" t="s">
        <v>152</v>
      </c>
    </row>
    <row r="4" spans="1:5">
      <c r="A4" s="4" t="s">
        <v>253</v>
      </c>
      <c r="B4" s="7" t="n">
        <v>3087061</v>
      </c>
      <c r="C4" s="7" t="n">
        <v>396693</v>
      </c>
      <c r="D4" s="7" t="n">
        <v>3062752</v>
      </c>
      <c r="E4" s="7" t="n">
        <v>10675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s="1" t="s">
        <v>254</v>
      </c>
      <c r="B1" s="2" t="s">
        <v>26</v>
      </c>
      <c r="C1" s="2" t="s">
        <v>1</v>
      </c>
    </row>
    <row r="2" spans="1:4">
      <c r="B2" s="2" t="s">
        <v>2</v>
      </c>
      <c r="C2" s="2" t="s">
        <v>2</v>
      </c>
      <c r="D2" s="2" t="s">
        <v>255</v>
      </c>
    </row>
    <row r="3" spans="1:4">
      <c r="A3" s="3" t="s">
        <v>256</v>
      </c>
    </row>
    <row r="4" spans="1:4">
      <c r="A4" s="4" t="s">
        <v>257</v>
      </c>
      <c r="D4" s="7" t="n">
        <v>35000000</v>
      </c>
    </row>
    <row r="5" spans="1:4">
      <c r="A5" s="4" t="s">
        <v>258</v>
      </c>
      <c r="B5" s="7" t="n">
        <v>504313</v>
      </c>
      <c r="C5" s="7" t="n">
        <v>4167947</v>
      </c>
    </row>
    <row r="6" spans="1:4">
      <c r="A6" s="4" t="s">
        <v>259</v>
      </c>
      <c r="B6" s="8" t="n">
        <v>99.14</v>
      </c>
      <c r="C6" s="8" t="n">
        <v>107.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60</v>
      </c>
      <c r="B1" s="2" t="s">
        <v>2</v>
      </c>
      <c r="C1" s="2" t="s">
        <v>55</v>
      </c>
    </row>
    <row r="2" spans="1:3">
      <c r="A2" s="3" t="s">
        <v>160</v>
      </c>
    </row>
    <row r="3" spans="1:3">
      <c r="A3" s="4" t="s">
        <v>261</v>
      </c>
      <c r="B3" s="6" t="n">
        <v>-8782</v>
      </c>
      <c r="C3" s="6" t="n">
        <v>-9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55</v>
      </c>
    </row>
    <row r="2" spans="1:3">
      <c r="A2" s="3" t="s">
        <v>164</v>
      </c>
    </row>
    <row r="3" spans="1:3">
      <c r="A3" s="4" t="s">
        <v>263</v>
      </c>
      <c r="B3" s="6" t="n">
        <v>94847</v>
      </c>
      <c r="C3" s="6" t="n">
        <v>90470</v>
      </c>
    </row>
    <row r="4" spans="1:3">
      <c r="A4" s="4" t="s">
        <v>264</v>
      </c>
      <c r="B4" s="7" t="n">
        <v>0</v>
      </c>
      <c r="C4" s="7" t="n">
        <v>113558</v>
      </c>
    </row>
    <row r="5" spans="1:3">
      <c r="A5" s="4" t="s">
        <v>265</v>
      </c>
      <c r="B5" s="7" t="n">
        <v>150401</v>
      </c>
      <c r="C5" s="7" t="n">
        <v>160506</v>
      </c>
    </row>
    <row r="6" spans="1:3">
      <c r="A6" s="4" t="s">
        <v>266</v>
      </c>
      <c r="B6" s="6" t="n">
        <v>245248</v>
      </c>
      <c r="C6" s="6" t="n">
        <v>3645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7</v>
      </c>
      <c r="B1" s="2" t="s">
        <v>2</v>
      </c>
      <c r="C1" s="2" t="s">
        <v>55</v>
      </c>
    </row>
    <row r="2" spans="1:3">
      <c r="A2" s="3" t="s">
        <v>268</v>
      </c>
    </row>
    <row r="3" spans="1:3">
      <c r="A3" s="4" t="s">
        <v>269</v>
      </c>
      <c r="B3" s="6" t="n">
        <v>492028</v>
      </c>
      <c r="C3" s="6" t="n">
        <v>526708</v>
      </c>
    </row>
    <row r="4" spans="1:3">
      <c r="A4" s="4" t="s">
        <v>270</v>
      </c>
      <c r="B4" s="7" t="n">
        <v>672928</v>
      </c>
      <c r="C4" s="7" t="n">
        <v>688727</v>
      </c>
    </row>
    <row r="5" spans="1:3">
      <c r="A5" s="4" t="s">
        <v>271</v>
      </c>
      <c r="B5" s="7" t="n">
        <v>83257</v>
      </c>
      <c r="C5" s="7" t="n">
        <v>85024</v>
      </c>
    </row>
    <row r="6" spans="1:3">
      <c r="A6" s="4" t="s">
        <v>272</v>
      </c>
      <c r="B6" s="6" t="n">
        <v>1248213</v>
      </c>
      <c r="C6" s="6" t="n">
        <v>13004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9"/>
    <col customWidth="1" max="5" min="5" width="29"/>
  </cols>
  <sheetData>
    <row r="1" spans="1:5">
      <c r="A1" s="1" t="s">
        <v>273</v>
      </c>
      <c r="B1" s="2" t="s">
        <v>26</v>
      </c>
      <c r="D1" s="2" t="s">
        <v>1</v>
      </c>
    </row>
    <row r="2" spans="1:5">
      <c r="B2" s="2" t="s">
        <v>274</v>
      </c>
      <c r="C2" s="2" t="s">
        <v>275</v>
      </c>
      <c r="D2" s="2" t="s">
        <v>274</v>
      </c>
      <c r="E2" s="2" t="s">
        <v>275</v>
      </c>
    </row>
    <row r="3" spans="1:5">
      <c r="A3" s="4" t="s">
        <v>276</v>
      </c>
    </row>
    <row r="4" spans="1:5">
      <c r="A4" s="3" t="s">
        <v>277</v>
      </c>
    </row>
    <row r="5" spans="1:5">
      <c r="A5" s="4" t="s">
        <v>277</v>
      </c>
      <c r="B5" s="6" t="n">
        <v>24406</v>
      </c>
      <c r="C5" s="6" t="n">
        <v>7203</v>
      </c>
      <c r="D5" s="6" t="n">
        <v>67405</v>
      </c>
      <c r="E5" s="6" t="n">
        <v>22136</v>
      </c>
    </row>
    <row r="6" spans="1:5">
      <c r="A6" s="4" t="s">
        <v>278</v>
      </c>
      <c r="B6" s="7" t="n">
        <v>875</v>
      </c>
      <c r="C6" s="7" t="n">
        <v>176</v>
      </c>
      <c r="D6" s="7" t="n">
        <v>2929</v>
      </c>
      <c r="E6" s="7" t="n">
        <v>350</v>
      </c>
    </row>
    <row r="7" spans="1:5">
      <c r="A7" s="4" t="s">
        <v>245</v>
      </c>
    </row>
    <row r="8" spans="1:5">
      <c r="A8" s="3" t="s">
        <v>277</v>
      </c>
    </row>
    <row r="9" spans="1:5">
      <c r="A9" s="4" t="s">
        <v>277</v>
      </c>
      <c r="B9" s="6" t="n">
        <v>624</v>
      </c>
      <c r="C9" s="6" t="n">
        <v>563</v>
      </c>
      <c r="D9" s="6" t="n">
        <v>2604</v>
      </c>
      <c r="E9" s="6" t="n">
        <v>563</v>
      </c>
    </row>
    <row r="10" spans="1:5">
      <c r="A10" s="4" t="s">
        <v>278</v>
      </c>
      <c r="B10" s="7" t="n">
        <v>15</v>
      </c>
      <c r="C10" s="7" t="n">
        <v>21</v>
      </c>
      <c r="D10" s="7" t="n">
        <v>81</v>
      </c>
      <c r="E10" s="7" t="n">
        <v>21</v>
      </c>
    </row>
    <row r="11" spans="1:5">
      <c r="A11" s="4" t="s">
        <v>279</v>
      </c>
    </row>
    <row r="12" spans="1:5">
      <c r="A12" s="3" t="s">
        <v>277</v>
      </c>
    </row>
    <row r="13" spans="1:5">
      <c r="A13" s="4" t="s">
        <v>277</v>
      </c>
      <c r="B13" s="6" t="n">
        <v>2049</v>
      </c>
      <c r="C13" s="6" t="n">
        <v>0</v>
      </c>
      <c r="D13" s="6" t="n">
        <v>2129</v>
      </c>
      <c r="E13" s="6" t="n">
        <v>0</v>
      </c>
    </row>
    <row r="14" spans="1:5">
      <c r="A14" s="4" t="s">
        <v>278</v>
      </c>
      <c r="B14" s="7" t="n">
        <v>50</v>
      </c>
      <c r="C14" s="7" t="n">
        <v>0</v>
      </c>
      <c r="D14" s="7" t="n">
        <v>52</v>
      </c>
      <c r="E14" s="7" t="n">
        <v>0</v>
      </c>
    </row>
    <row r="15" spans="1:5">
      <c r="A15" s="4" t="s">
        <v>280</v>
      </c>
    </row>
    <row r="16" spans="1:5">
      <c r="A16" s="3" t="s">
        <v>277</v>
      </c>
    </row>
    <row r="17" spans="1:5">
      <c r="A17" s="4" t="s">
        <v>277</v>
      </c>
      <c r="B17" s="6" t="n">
        <v>0</v>
      </c>
      <c r="C17" s="6" t="n">
        <v>484</v>
      </c>
      <c r="D17" s="6" t="n">
        <v>116</v>
      </c>
      <c r="E17" s="6" t="n">
        <v>23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6</v>
      </c>
      <c r="D1" s="2" t="s">
        <v>1</v>
      </c>
    </row>
    <row r="2" spans="1:5">
      <c r="B2" s="2" t="s">
        <v>2</v>
      </c>
      <c r="C2" s="2" t="s">
        <v>27</v>
      </c>
      <c r="D2" s="2" t="s">
        <v>2</v>
      </c>
      <c r="E2" s="2" t="s">
        <v>27</v>
      </c>
    </row>
    <row r="3" spans="1:5">
      <c r="A3" s="4" t="s">
        <v>30</v>
      </c>
    </row>
    <row r="4" spans="1:5">
      <c r="A4" s="3" t="s">
        <v>277</v>
      </c>
    </row>
    <row r="5" spans="1:5">
      <c r="A5" s="4" t="s">
        <v>277</v>
      </c>
      <c r="B5" s="6" t="n">
        <v>21628</v>
      </c>
      <c r="C5" s="6" t="n">
        <v>4823</v>
      </c>
      <c r="D5" s="6" t="n">
        <v>54559</v>
      </c>
      <c r="E5" s="6" t="n">
        <v>15430</v>
      </c>
    </row>
    <row r="6" spans="1:5">
      <c r="A6" s="4" t="s">
        <v>32</v>
      </c>
    </row>
    <row r="7" spans="1:5">
      <c r="A7" s="3" t="s">
        <v>277</v>
      </c>
    </row>
    <row r="8" spans="1:5">
      <c r="A8" s="4" t="s">
        <v>277</v>
      </c>
      <c r="B8" s="7" t="n">
        <v>5451</v>
      </c>
      <c r="C8" s="7" t="n">
        <v>2943</v>
      </c>
      <c r="D8" s="7" t="n">
        <v>17579</v>
      </c>
      <c r="E8" s="7" t="n">
        <v>7269</v>
      </c>
    </row>
    <row r="9" spans="1:5">
      <c r="A9" s="4" t="s">
        <v>282</v>
      </c>
    </row>
    <row r="10" spans="1:5">
      <c r="A10" s="3" t="s">
        <v>277</v>
      </c>
    </row>
    <row r="11" spans="1:5">
      <c r="A11" s="4" t="s">
        <v>277</v>
      </c>
      <c r="B11" s="6" t="n">
        <v>0</v>
      </c>
      <c r="C11" s="6" t="n">
        <v>484</v>
      </c>
      <c r="D11" s="6" t="n">
        <v>116</v>
      </c>
      <c r="E11" s="6" t="n">
        <v>23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034971</v>
      </c>
      <c r="C3" s="6" t="n">
        <v>1180584</v>
      </c>
    </row>
    <row r="4" spans="1:3">
      <c r="A4" s="4" t="s">
        <v>58</v>
      </c>
      <c r="B4" s="7" t="n">
        <v>1069658</v>
      </c>
      <c r="C4" s="7" t="n">
        <v>733490</v>
      </c>
    </row>
    <row r="5" spans="1:3">
      <c r="A5" s="4" t="s">
        <v>59</v>
      </c>
      <c r="B5" s="7" t="n">
        <v>1587785</v>
      </c>
      <c r="C5" s="7" t="n">
        <v>1620194</v>
      </c>
    </row>
    <row r="6" spans="1:3">
      <c r="A6" s="4" t="s">
        <v>60</v>
      </c>
      <c r="B6" s="7" t="n">
        <v>245248</v>
      </c>
      <c r="C6" s="7" t="n">
        <v>364534</v>
      </c>
    </row>
    <row r="7" spans="1:3">
      <c r="A7" s="4" t="s">
        <v>61</v>
      </c>
      <c r="B7" s="7" t="n">
        <v>1248213</v>
      </c>
      <c r="C7" s="7" t="n">
        <v>1300459</v>
      </c>
    </row>
    <row r="8" spans="1:3">
      <c r="A8" s="4" t="s">
        <v>62</v>
      </c>
      <c r="B8" s="7" t="n">
        <v>124025</v>
      </c>
      <c r="C8" s="7" t="n">
        <v>241684</v>
      </c>
    </row>
    <row r="9" spans="1:3">
      <c r="A9" s="4" t="s">
        <v>63</v>
      </c>
      <c r="B9" s="7" t="n">
        <v>146939</v>
      </c>
      <c r="C9" s="7" t="n">
        <v>142147</v>
      </c>
    </row>
    <row r="10" spans="1:3">
      <c r="A10" s="4" t="s">
        <v>64</v>
      </c>
      <c r="B10" s="7" t="n">
        <v>5456839</v>
      </c>
      <c r="C10" s="7" t="n">
        <v>5583092</v>
      </c>
    </row>
    <row r="11" spans="1:3">
      <c r="A11" s="3" t="s">
        <v>65</v>
      </c>
    </row>
    <row r="12" spans="1:3">
      <c r="A12" s="4" t="s">
        <v>66</v>
      </c>
      <c r="B12" s="7" t="n">
        <v>4777473</v>
      </c>
      <c r="C12" s="7" t="n">
        <v>4862611</v>
      </c>
    </row>
    <row r="13" spans="1:3">
      <c r="A13" s="4" t="s">
        <v>67</v>
      </c>
      <c r="B13" s="7" t="n">
        <v>3178715</v>
      </c>
      <c r="C13" s="7" t="n">
        <v>3198589</v>
      </c>
    </row>
    <row r="14" spans="1:3">
      <c r="A14" s="4" t="s">
        <v>68</v>
      </c>
      <c r="B14" s="7" t="n">
        <v>1598758</v>
      </c>
      <c r="C14" s="7" t="n">
        <v>1664022</v>
      </c>
    </row>
    <row r="15" spans="1:3">
      <c r="A15" s="4" t="s">
        <v>69</v>
      </c>
      <c r="B15" s="7" t="n">
        <v>1104314</v>
      </c>
      <c r="C15" s="7" t="n">
        <v>1091805</v>
      </c>
    </row>
    <row r="16" spans="1:3">
      <c r="A16" s="4" t="s">
        <v>70</v>
      </c>
      <c r="B16" s="7" t="n">
        <v>961206</v>
      </c>
      <c r="C16" s="7" t="n">
        <v>1013439</v>
      </c>
    </row>
    <row r="17" spans="1:3">
      <c r="A17" s="4" t="s">
        <v>71</v>
      </c>
      <c r="B17" s="7" t="n">
        <v>2948284</v>
      </c>
      <c r="C17" s="7" t="n">
        <v>2942679</v>
      </c>
    </row>
    <row r="18" spans="1:3">
      <c r="A18" s="4" t="s">
        <v>72</v>
      </c>
      <c r="B18" s="7" t="n">
        <v>12069401</v>
      </c>
      <c r="C18" s="7" t="n">
        <v>12295037</v>
      </c>
    </row>
    <row r="19" spans="1:3">
      <c r="A19" s="3" t="s">
        <v>73</v>
      </c>
    </row>
    <row r="20" spans="1:3">
      <c r="A20" s="4" t="s">
        <v>74</v>
      </c>
      <c r="B20" s="7" t="n">
        <v>576621</v>
      </c>
      <c r="C20" s="7" t="n">
        <v>223142</v>
      </c>
    </row>
    <row r="21" spans="1:3">
      <c r="A21" s="4" t="s">
        <v>75</v>
      </c>
      <c r="B21" s="7" t="n">
        <v>999159</v>
      </c>
      <c r="C21" s="7" t="n">
        <v>1092138</v>
      </c>
    </row>
    <row r="22" spans="1:3">
      <c r="A22" s="4" t="s">
        <v>76</v>
      </c>
      <c r="B22" s="7" t="n">
        <v>339117</v>
      </c>
      <c r="C22" s="7" t="n">
        <v>409762</v>
      </c>
    </row>
    <row r="23" spans="1:3">
      <c r="A23" s="4" t="s">
        <v>77</v>
      </c>
      <c r="B23" s="7" t="n">
        <v>123123</v>
      </c>
      <c r="C23" s="7" t="n">
        <v>140295</v>
      </c>
    </row>
    <row r="24" spans="1:3">
      <c r="A24" s="4" t="s">
        <v>78</v>
      </c>
      <c r="B24" s="7" t="n">
        <v>462599</v>
      </c>
      <c r="C24" s="7" t="n">
        <v>484793</v>
      </c>
    </row>
    <row r="25" spans="1:3">
      <c r="A25" s="4" t="s">
        <v>79</v>
      </c>
      <c r="B25" s="7" t="n">
        <v>2500619</v>
      </c>
      <c r="C25" s="7" t="n">
        <v>2350130</v>
      </c>
    </row>
    <row r="26" spans="1:3">
      <c r="A26" s="4" t="s">
        <v>80</v>
      </c>
      <c r="B26" s="7" t="n">
        <v>2675000</v>
      </c>
      <c r="C26" s="7" t="n">
        <v>2723960</v>
      </c>
    </row>
    <row r="27" spans="1:3">
      <c r="A27" s="4" t="s">
        <v>81</v>
      </c>
      <c r="B27" s="7" t="n">
        <v>1483641</v>
      </c>
      <c r="C27" s="7" t="n">
        <v>1699197</v>
      </c>
    </row>
    <row r="28" spans="1:3">
      <c r="A28" s="4" t="s">
        <v>63</v>
      </c>
      <c r="B28" s="7" t="n">
        <v>80452</v>
      </c>
      <c r="C28" s="7" t="n">
        <v>77967</v>
      </c>
    </row>
    <row r="29" spans="1:3">
      <c r="A29" s="4" t="s">
        <v>82</v>
      </c>
      <c r="B29" s="7" t="n">
        <v>302706</v>
      </c>
      <c r="C29" s="7" t="n">
        <v>336214</v>
      </c>
    </row>
    <row r="30" spans="1:3">
      <c r="A30" s="4" t="s">
        <v>83</v>
      </c>
      <c r="B30" s="7" t="n">
        <v>7042418</v>
      </c>
      <c r="C30" s="7" t="n">
        <v>7187468</v>
      </c>
    </row>
    <row r="31" spans="1:3">
      <c r="A31" s="3" t="s">
        <v>84</v>
      </c>
    </row>
    <row r="32" spans="1:3">
      <c r="A32" s="4" t="s">
        <v>85</v>
      </c>
      <c r="B32" s="7" t="n">
        <v>0</v>
      </c>
      <c r="C32" s="7" t="n">
        <v>0</v>
      </c>
    </row>
    <row r="33" spans="1:3">
      <c r="A33" s="4" t="s">
        <v>86</v>
      </c>
      <c r="B33" s="7" t="n">
        <v>90523</v>
      </c>
      <c r="C33" s="7" t="n">
        <v>90523</v>
      </c>
    </row>
    <row r="34" spans="1:3">
      <c r="A34" s="4" t="s">
        <v>87</v>
      </c>
      <c r="B34" s="7" t="n">
        <v>647241</v>
      </c>
      <c r="C34" s="7" t="n">
        <v>622729</v>
      </c>
    </row>
    <row r="35" spans="1:3">
      <c r="A35" s="4" t="s">
        <v>88</v>
      </c>
      <c r="B35" s="7" t="n">
        <v>10148038</v>
      </c>
      <c r="C35" s="7" t="n">
        <v>9841885</v>
      </c>
    </row>
    <row r="36" spans="1:3">
      <c r="A36" s="4" t="s">
        <v>89</v>
      </c>
      <c r="B36" s="7" t="n">
        <v>-1725538</v>
      </c>
      <c r="C36" s="7" t="n">
        <v>-1738618</v>
      </c>
    </row>
    <row r="37" spans="1:3">
      <c r="A37" s="4" t="s">
        <v>90</v>
      </c>
      <c r="B37" s="7" t="n">
        <v>-4136652</v>
      </c>
      <c r="C37" s="7" t="n">
        <v>-3712232</v>
      </c>
    </row>
    <row r="38" spans="1:3">
      <c r="A38" s="4" t="s">
        <v>91</v>
      </c>
      <c r="B38" s="7" t="n">
        <v>5023612</v>
      </c>
      <c r="C38" s="7" t="n">
        <v>5104287</v>
      </c>
    </row>
    <row r="39" spans="1:3">
      <c r="A39" s="4" t="s">
        <v>92</v>
      </c>
      <c r="B39" s="7" t="n">
        <v>3371</v>
      </c>
      <c r="C39" s="7" t="n">
        <v>3282</v>
      </c>
    </row>
    <row r="40" spans="1:3">
      <c r="A40" s="4" t="s">
        <v>93</v>
      </c>
      <c r="B40" s="7" t="n">
        <v>5026983</v>
      </c>
      <c r="C40" s="7" t="n">
        <v>5107569</v>
      </c>
    </row>
    <row r="41" spans="1:3">
      <c r="A41" s="4" t="s">
        <v>94</v>
      </c>
      <c r="B41" s="6" t="n">
        <v>12069401</v>
      </c>
      <c r="C41" s="6" t="n">
        <v>122950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3</v>
      </c>
      <c r="B1" s="2" t="s">
        <v>1</v>
      </c>
    </row>
    <row r="2" spans="1:2">
      <c r="B2" s="2" t="s">
        <v>284</v>
      </c>
    </row>
    <row r="3" spans="1:2">
      <c r="A3" s="3" t="s">
        <v>277</v>
      </c>
    </row>
    <row r="4" spans="1:2">
      <c r="A4" s="4" t="s">
        <v>285</v>
      </c>
      <c r="B4" s="6" t="n">
        <v>42</v>
      </c>
    </row>
    <row r="5" spans="1:2">
      <c r="A5" s="4" t="s">
        <v>286</v>
      </c>
      <c r="B5" s="6" t="n">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87</v>
      </c>
      <c r="B1" s="2" t="s">
        <v>26</v>
      </c>
      <c r="D1" s="2" t="s">
        <v>1</v>
      </c>
    </row>
    <row r="2" spans="1:5">
      <c r="B2" s="2" t="s">
        <v>2</v>
      </c>
      <c r="C2" s="2" t="s">
        <v>27</v>
      </c>
      <c r="D2" s="2" t="s">
        <v>2</v>
      </c>
      <c r="E2" s="2" t="s">
        <v>27</v>
      </c>
    </row>
    <row r="3" spans="1:5">
      <c r="A3" s="3" t="s">
        <v>288</v>
      </c>
    </row>
    <row r="4" spans="1:5">
      <c r="A4" s="4" t="s">
        <v>289</v>
      </c>
      <c r="B4" s="6" t="n">
        <v>4802721</v>
      </c>
      <c r="C4" s="6" t="n">
        <v>5760141</v>
      </c>
      <c r="D4" s="6" t="n">
        <v>5107569</v>
      </c>
      <c r="E4" s="6" t="n">
        <v>6662808</v>
      </c>
    </row>
    <row r="5" spans="1:5">
      <c r="A5" s="4" t="s">
        <v>45</v>
      </c>
      <c r="B5" s="7" t="n">
        <v>187142</v>
      </c>
      <c r="C5" s="7" t="n">
        <v>285462</v>
      </c>
      <c r="D5" s="7" t="n">
        <v>565305</v>
      </c>
      <c r="E5" s="7" t="n">
        <v>832968</v>
      </c>
    </row>
    <row r="6" spans="1:5">
      <c r="A6" s="4" t="s">
        <v>290</v>
      </c>
      <c r="B6" s="7" t="n">
        <v>159188</v>
      </c>
      <c r="C6" s="7" t="n">
        <v>-347888</v>
      </c>
      <c r="D6" s="7" t="n">
        <v>12947</v>
      </c>
      <c r="E6" s="7" t="n">
        <v>-814906</v>
      </c>
    </row>
    <row r="7" spans="1:5">
      <c r="A7" s="4" t="s">
        <v>291</v>
      </c>
      <c r="B7" s="7" t="n">
        <v>-85182</v>
      </c>
      <c r="C7" s="7" t="n">
        <v>-87989</v>
      </c>
      <c r="D7" s="7" t="n">
        <v>-256890</v>
      </c>
      <c r="E7" s="7" t="n">
        <v>-252745</v>
      </c>
    </row>
    <row r="8" spans="1:5">
      <c r="A8" s="4" t="s">
        <v>292</v>
      </c>
      <c r="B8" s="7" t="n">
        <v>13114</v>
      </c>
      <c r="C8" s="7" t="n">
        <v>22092</v>
      </c>
      <c r="D8" s="7" t="n">
        <v>48052</v>
      </c>
      <c r="E8" s="7" t="n">
        <v>70392</v>
      </c>
    </row>
    <row r="9" spans="1:5">
      <c r="A9" s="4" t="s">
        <v>293</v>
      </c>
      <c r="B9" s="7" t="n">
        <v>-50000</v>
      </c>
      <c r="C9" s="7" t="n">
        <v>-476879</v>
      </c>
      <c r="D9" s="7" t="n">
        <v>-450000</v>
      </c>
      <c r="E9" s="7" t="n">
        <v>-1343578</v>
      </c>
    </row>
    <row r="10" spans="1:5">
      <c r="A10" s="4" t="s">
        <v>294</v>
      </c>
      <c r="B10" s="7" t="n">
        <v>5026983</v>
      </c>
      <c r="C10" s="7" t="n">
        <v>5154939</v>
      </c>
      <c r="D10" s="7" t="n">
        <v>5026983</v>
      </c>
      <c r="E10" s="7" t="n">
        <v>5154939</v>
      </c>
    </row>
    <row r="11" spans="1:5">
      <c r="A11" s="4" t="s">
        <v>84</v>
      </c>
    </row>
    <row r="12" spans="1:5">
      <c r="A12" s="3" t="s">
        <v>288</v>
      </c>
    </row>
    <row r="13" spans="1:5">
      <c r="A13" s="4" t="s">
        <v>289</v>
      </c>
      <c r="B13" s="7" t="n">
        <v>4799406</v>
      </c>
      <c r="C13" s="7" t="n">
        <v>5756749</v>
      </c>
      <c r="D13" s="7" t="n">
        <v>5104287</v>
      </c>
      <c r="E13" s="7" t="n">
        <v>6659428</v>
      </c>
    </row>
    <row r="14" spans="1:5">
      <c r="A14" s="4" t="s">
        <v>45</v>
      </c>
      <c r="B14" s="7" t="n">
        <v>187084</v>
      </c>
      <c r="C14" s="7" t="n">
        <v>285345</v>
      </c>
      <c r="D14" s="7" t="n">
        <v>565044</v>
      </c>
      <c r="E14" s="7" t="n">
        <v>832686</v>
      </c>
    </row>
    <row r="15" spans="1:5">
      <c r="A15" s="4" t="s">
        <v>290</v>
      </c>
      <c r="B15" s="7" t="n">
        <v>159190</v>
      </c>
      <c r="C15" s="7" t="n">
        <v>-347861</v>
      </c>
      <c r="D15" s="7" t="n">
        <v>13080</v>
      </c>
      <c r="E15" s="7" t="n">
        <v>-814726</v>
      </c>
    </row>
    <row r="16" spans="1:5">
      <c r="A16" s="4" t="s">
        <v>291</v>
      </c>
      <c r="B16" s="7" t="n">
        <v>-85182</v>
      </c>
      <c r="C16" s="7" t="n">
        <v>-87731</v>
      </c>
      <c r="D16" s="7" t="n">
        <v>-256851</v>
      </c>
      <c r="E16" s="7" t="n">
        <v>-252487</v>
      </c>
    </row>
    <row r="17" spans="1:5">
      <c r="A17" s="4" t="s">
        <v>292</v>
      </c>
      <c r="B17" s="7" t="n">
        <v>13114</v>
      </c>
      <c r="C17" s="7" t="n">
        <v>22092</v>
      </c>
      <c r="D17" s="7" t="n">
        <v>48052</v>
      </c>
      <c r="E17" s="7" t="n">
        <v>70392</v>
      </c>
    </row>
    <row r="18" spans="1:5">
      <c r="A18" s="4" t="s">
        <v>293</v>
      </c>
      <c r="B18" s="7" t="n">
        <v>-50000</v>
      </c>
      <c r="C18" s="7" t="n">
        <v>-476879</v>
      </c>
      <c r="D18" s="7" t="n">
        <v>-450000</v>
      </c>
      <c r="E18" s="7" t="n">
        <v>-1343578</v>
      </c>
    </row>
    <row r="19" spans="1:5">
      <c r="A19" s="4" t="s">
        <v>294</v>
      </c>
      <c r="B19" s="7" t="n">
        <v>5023612</v>
      </c>
      <c r="C19" s="7" t="n">
        <v>5151715</v>
      </c>
      <c r="D19" s="7" t="n">
        <v>5023612</v>
      </c>
      <c r="E19" s="7" t="n">
        <v>5151715</v>
      </c>
    </row>
    <row r="20" spans="1:5">
      <c r="A20" s="4" t="s">
        <v>295</v>
      </c>
    </row>
    <row r="21" spans="1:5">
      <c r="A21" s="3" t="s">
        <v>288</v>
      </c>
    </row>
    <row r="22" spans="1:5">
      <c r="A22" s="4" t="s">
        <v>289</v>
      </c>
      <c r="B22" s="7" t="n">
        <v>3315</v>
      </c>
      <c r="C22" s="7" t="n">
        <v>3392</v>
      </c>
      <c r="D22" s="7" t="n">
        <v>3282</v>
      </c>
      <c r="E22" s="7" t="n">
        <v>3380</v>
      </c>
    </row>
    <row r="23" spans="1:5">
      <c r="A23" s="4" t="s">
        <v>45</v>
      </c>
      <c r="B23" s="7" t="n">
        <v>58</v>
      </c>
      <c r="C23" s="7" t="n">
        <v>117</v>
      </c>
      <c r="D23" s="7" t="n">
        <v>261</v>
      </c>
      <c r="E23" s="7" t="n">
        <v>282</v>
      </c>
    </row>
    <row r="24" spans="1:5">
      <c r="A24" s="4" t="s">
        <v>290</v>
      </c>
      <c r="B24" s="7" t="n">
        <v>-2</v>
      </c>
      <c r="C24" s="7" t="n">
        <v>-27</v>
      </c>
      <c r="D24" s="7" t="n">
        <v>-133</v>
      </c>
      <c r="E24" s="7" t="n">
        <v>-180</v>
      </c>
    </row>
    <row r="25" spans="1:5">
      <c r="A25" s="4" t="s">
        <v>291</v>
      </c>
      <c r="B25" s="7" t="n">
        <v>0</v>
      </c>
      <c r="C25" s="7" t="n">
        <v>-258</v>
      </c>
      <c r="D25" s="7" t="n">
        <v>-39</v>
      </c>
      <c r="E25" s="7" t="n">
        <v>-258</v>
      </c>
    </row>
    <row r="26" spans="1:5">
      <c r="A26" s="4" t="s">
        <v>292</v>
      </c>
      <c r="B26" s="7" t="n">
        <v>0</v>
      </c>
      <c r="C26" s="7" t="n">
        <v>0</v>
      </c>
      <c r="D26" s="7" t="n">
        <v>0</v>
      </c>
      <c r="E26" s="7" t="n">
        <v>0</v>
      </c>
    </row>
    <row r="27" spans="1:5">
      <c r="A27" s="4" t="s">
        <v>293</v>
      </c>
      <c r="B27" s="7" t="n">
        <v>0</v>
      </c>
      <c r="C27" s="7" t="n">
        <v>0</v>
      </c>
      <c r="D27" s="7" t="n">
        <v>0</v>
      </c>
      <c r="E27" s="7" t="n">
        <v>0</v>
      </c>
    </row>
    <row r="28" spans="1:5">
      <c r="A28" s="4" t="s">
        <v>294</v>
      </c>
      <c r="B28" s="6" t="n">
        <v>3371</v>
      </c>
      <c r="C28" s="6" t="n">
        <v>3224</v>
      </c>
      <c r="D28" s="6" t="n">
        <v>3371</v>
      </c>
      <c r="E28" s="6" t="n">
        <v>32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27</v>
      </c>
    </row>
    <row r="3" spans="1:3">
      <c r="A3" s="3" t="s">
        <v>297</v>
      </c>
    </row>
    <row r="4" spans="1:3">
      <c r="A4" s="4" t="s">
        <v>298</v>
      </c>
      <c r="B4" s="6" t="n">
        <v>-1738618</v>
      </c>
    </row>
    <row r="5" spans="1:3">
      <c r="A5" s="4" t="s">
        <v>299</v>
      </c>
      <c r="B5" s="7" t="n">
        <v>-1725538</v>
      </c>
    </row>
    <row r="6" spans="1:3">
      <c r="A6" s="4" t="s">
        <v>300</v>
      </c>
    </row>
    <row r="7" spans="1:3">
      <c r="A7" s="3" t="s">
        <v>297</v>
      </c>
    </row>
    <row r="8" spans="1:3">
      <c r="A8" s="4" t="s">
        <v>298</v>
      </c>
      <c r="B8" s="7" t="n">
        <v>-641018</v>
      </c>
      <c r="C8" s="6" t="n">
        <v>124392</v>
      </c>
    </row>
    <row r="9" spans="1:3">
      <c r="A9" s="4" t="s">
        <v>301</v>
      </c>
      <c r="B9" s="7" t="n">
        <v>-71989</v>
      </c>
      <c r="C9" s="7" t="n">
        <v>-892672</v>
      </c>
    </row>
    <row r="10" spans="1:3">
      <c r="A10" s="4" t="s">
        <v>302</v>
      </c>
      <c r="B10" s="7" t="n">
        <v>-470</v>
      </c>
      <c r="C10" s="7" t="n">
        <v>153</v>
      </c>
    </row>
    <row r="11" spans="1:3">
      <c r="A11" s="4" t="s">
        <v>299</v>
      </c>
      <c r="B11" s="7" t="n">
        <v>-713477</v>
      </c>
      <c r="C11" s="7" t="n">
        <v>-768127</v>
      </c>
    </row>
    <row r="12" spans="1:3">
      <c r="A12" s="4" t="s">
        <v>303</v>
      </c>
    </row>
    <row r="13" spans="1:3">
      <c r="A13" s="3" t="s">
        <v>297</v>
      </c>
    </row>
    <row r="14" spans="1:3">
      <c r="A14" s="4" t="s">
        <v>298</v>
      </c>
      <c r="B14" s="7" t="n">
        <v>-1097600</v>
      </c>
      <c r="C14" s="7" t="n">
        <v>-947890</v>
      </c>
    </row>
    <row r="15" spans="1:3">
      <c r="A15" s="4" t="s">
        <v>301</v>
      </c>
      <c r="B15" s="7" t="n">
        <v>0</v>
      </c>
      <c r="C15" s="7" t="n">
        <v>0</v>
      </c>
    </row>
    <row r="16" spans="1:3">
      <c r="A16" s="4" t="s">
        <v>302</v>
      </c>
      <c r="B16" s="7" t="n">
        <v>85539</v>
      </c>
      <c r="C16" s="7" t="n">
        <v>77793</v>
      </c>
    </row>
    <row r="17" spans="1:3">
      <c r="A17" s="4" t="s">
        <v>299</v>
      </c>
      <c r="B17" s="7" t="n">
        <v>-1012061</v>
      </c>
      <c r="C17" s="7" t="n">
        <v>-870097</v>
      </c>
    </row>
    <row r="18" spans="1:3">
      <c r="A18" s="4" t="s">
        <v>266</v>
      </c>
    </row>
    <row r="19" spans="1:3">
      <c r="A19" s="3" t="s">
        <v>297</v>
      </c>
    </row>
    <row r="20" spans="1:3">
      <c r="A20" s="4" t="s">
        <v>298</v>
      </c>
      <c r="B20" s="7" t="n">
        <v>-1738618</v>
      </c>
      <c r="C20" s="7" t="n">
        <v>-823498</v>
      </c>
    </row>
    <row r="21" spans="1:3">
      <c r="A21" s="4" t="s">
        <v>301</v>
      </c>
      <c r="B21" s="7" t="n">
        <v>-71989</v>
      </c>
      <c r="C21" s="7" t="n">
        <v>-892672</v>
      </c>
    </row>
    <row r="22" spans="1:3">
      <c r="A22" s="4" t="s">
        <v>302</v>
      </c>
      <c r="B22" s="7" t="n">
        <v>85069</v>
      </c>
      <c r="C22" s="7" t="n">
        <v>77946</v>
      </c>
    </row>
    <row r="23" spans="1:3">
      <c r="A23" s="4" t="s">
        <v>299</v>
      </c>
      <c r="B23" s="6" t="n">
        <v>-1725538</v>
      </c>
      <c r="C23" s="6" t="n">
        <v>-16382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26</v>
      </c>
      <c r="D1" s="2" t="s">
        <v>1</v>
      </c>
    </row>
    <row r="2" spans="1:5">
      <c r="B2" s="2" t="s">
        <v>2</v>
      </c>
      <c r="C2" s="2" t="s">
        <v>27</v>
      </c>
      <c r="D2" s="2" t="s">
        <v>2</v>
      </c>
      <c r="E2" s="2" t="s">
        <v>27</v>
      </c>
    </row>
    <row r="3" spans="1:5">
      <c r="A3" s="3" t="s">
        <v>305</v>
      </c>
    </row>
    <row r="4" spans="1:5">
      <c r="A4" s="4" t="s">
        <v>306</v>
      </c>
      <c r="B4" s="6" t="n">
        <v>-1842</v>
      </c>
      <c r="C4" s="6" t="n">
        <v>-2281</v>
      </c>
      <c r="D4" s="6" t="n">
        <v>-5528</v>
      </c>
      <c r="E4" s="6" t="n">
        <v>-6825</v>
      </c>
    </row>
    <row r="5" spans="1:5">
      <c r="A5" s="4" t="s">
        <v>307</v>
      </c>
      <c r="B5" s="7" t="n">
        <v>-42714</v>
      </c>
      <c r="C5" s="7" t="n">
        <v>-38498</v>
      </c>
      <c r="D5" s="7" t="n">
        <v>-128538</v>
      </c>
      <c r="E5" s="7" t="n">
        <v>-115725</v>
      </c>
    </row>
    <row r="6" spans="1:5">
      <c r="A6" s="4" t="s">
        <v>308</v>
      </c>
      <c r="B6" s="7" t="n">
        <v>-44556</v>
      </c>
      <c r="C6" s="7" t="n">
        <v>-40779</v>
      </c>
      <c r="D6" s="7" t="n">
        <v>-134066</v>
      </c>
      <c r="E6" s="7" t="n">
        <v>-122550</v>
      </c>
    </row>
    <row r="7" spans="1:5">
      <c r="A7" s="4" t="s">
        <v>309</v>
      </c>
      <c r="B7" s="7" t="n">
        <v>16134</v>
      </c>
      <c r="C7" s="7" t="n">
        <v>14908</v>
      </c>
      <c r="D7" s="7" t="n">
        <v>48527</v>
      </c>
      <c r="E7" s="7" t="n">
        <v>44757</v>
      </c>
    </row>
    <row r="8" spans="1:5">
      <c r="A8" s="4" t="s">
        <v>310</v>
      </c>
      <c r="B8" s="6" t="n">
        <v>-28422</v>
      </c>
      <c r="C8" s="6" t="n">
        <v>-25871</v>
      </c>
      <c r="D8" s="6" t="n">
        <v>-85539</v>
      </c>
      <c r="E8" s="6" t="n">
        <v>-777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9"/>
    <col customWidth="1" max="2" min="2" width="21"/>
  </cols>
  <sheetData>
    <row r="1" spans="1:2">
      <c r="A1" s="1" t="s">
        <v>311</v>
      </c>
      <c r="B1" s="2" t="s">
        <v>1</v>
      </c>
    </row>
    <row r="2" spans="1:2">
      <c r="B2" s="2" t="s">
        <v>284</v>
      </c>
    </row>
    <row r="3" spans="1:2">
      <c r="A3" s="3" t="s">
        <v>71</v>
      </c>
    </row>
    <row r="4" spans="1:2">
      <c r="A4" s="4" t="s">
        <v>289</v>
      </c>
      <c r="B4" s="6" t="n">
        <v>2942679</v>
      </c>
    </row>
    <row r="5" spans="1:2">
      <c r="A5" s="4" t="s">
        <v>312</v>
      </c>
      <c r="B5" s="7" t="n">
        <v>31134</v>
      </c>
    </row>
    <row r="6" spans="1:2">
      <c r="A6" s="4" t="s">
        <v>313</v>
      </c>
      <c r="B6" s="7" t="n">
        <v>-25529</v>
      </c>
    </row>
    <row r="7" spans="1:2">
      <c r="A7" s="4" t="s">
        <v>294</v>
      </c>
      <c r="B7" s="7" t="n">
        <v>2948284</v>
      </c>
    </row>
    <row r="8" spans="1:2">
      <c r="A8" s="4" t="s">
        <v>276</v>
      </c>
    </row>
    <row r="9" spans="1:2">
      <c r="A9" s="3" t="s">
        <v>71</v>
      </c>
    </row>
    <row r="10" spans="1:2">
      <c r="A10" s="4" t="s">
        <v>289</v>
      </c>
      <c r="B10" s="7" t="n">
        <v>2844045</v>
      </c>
    </row>
    <row r="11" spans="1:2">
      <c r="A11" s="4" t="s">
        <v>312</v>
      </c>
      <c r="B11" s="7" t="n">
        <v>31134</v>
      </c>
    </row>
    <row r="12" spans="1:2">
      <c r="A12" s="4" t="s">
        <v>313</v>
      </c>
      <c r="B12" s="7" t="n">
        <v>-25536</v>
      </c>
    </row>
    <row r="13" spans="1:2">
      <c r="A13" s="4" t="s">
        <v>294</v>
      </c>
      <c r="B13" s="7" t="n">
        <v>2849643</v>
      </c>
    </row>
    <row r="14" spans="1:2">
      <c r="A14" s="4" t="s">
        <v>245</v>
      </c>
    </row>
    <row r="15" spans="1:2">
      <c r="A15" s="3" t="s">
        <v>71</v>
      </c>
    </row>
    <row r="16" spans="1:2">
      <c r="A16" s="4" t="s">
        <v>289</v>
      </c>
      <c r="B16" s="7" t="n">
        <v>98634</v>
      </c>
    </row>
    <row r="17" spans="1:2">
      <c r="A17" s="4" t="s">
        <v>312</v>
      </c>
      <c r="B17" s="7" t="n">
        <v>0</v>
      </c>
    </row>
    <row r="18" spans="1:2">
      <c r="A18" s="4" t="s">
        <v>313</v>
      </c>
      <c r="B18" s="7" t="n">
        <v>7</v>
      </c>
    </row>
    <row r="19" spans="1:2">
      <c r="A19" s="4" t="s">
        <v>294</v>
      </c>
      <c r="B19" s="6" t="n">
        <v>986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14</v>
      </c>
      <c r="B1" s="2" t="s">
        <v>1</v>
      </c>
    </row>
    <row r="2" spans="1:3">
      <c r="B2" s="2" t="s">
        <v>2</v>
      </c>
      <c r="C2" s="2" t="s">
        <v>55</v>
      </c>
    </row>
    <row r="3" spans="1:3">
      <c r="A3" s="3" t="s">
        <v>315</v>
      </c>
    </row>
    <row r="4" spans="1:3">
      <c r="A4" s="4" t="s">
        <v>316</v>
      </c>
      <c r="B4" s="6" t="n">
        <v>1879135</v>
      </c>
      <c r="C4" s="6" t="n">
        <v>1873554</v>
      </c>
    </row>
    <row r="5" spans="1:3">
      <c r="A5" s="4" t="s">
        <v>317</v>
      </c>
      <c r="B5" s="7" t="n">
        <v>917929</v>
      </c>
      <c r="C5" s="7" t="n">
        <v>860115</v>
      </c>
    </row>
    <row r="6" spans="1:3">
      <c r="A6" s="4" t="s">
        <v>318</v>
      </c>
      <c r="B6" s="7" t="n">
        <v>81590</v>
      </c>
    </row>
    <row r="7" spans="1:3">
      <c r="A7" s="4" t="s">
        <v>319</v>
      </c>
      <c r="B7" s="7" t="n">
        <v>101240</v>
      </c>
    </row>
    <row r="8" spans="1:3">
      <c r="A8" s="4" t="s">
        <v>320</v>
      </c>
      <c r="B8" s="7" t="n">
        <v>96929</v>
      </c>
    </row>
    <row r="9" spans="1:3">
      <c r="A9" s="4" t="s">
        <v>321</v>
      </c>
      <c r="B9" s="7" t="n">
        <v>92134</v>
      </c>
    </row>
    <row r="10" spans="1:3">
      <c r="A10" s="4" t="s">
        <v>322</v>
      </c>
      <c r="B10" s="7" t="n">
        <v>84647</v>
      </c>
    </row>
    <row r="11" spans="1:3">
      <c r="A11" s="4" t="s">
        <v>323</v>
      </c>
      <c r="B11" s="7" t="n">
        <v>77028</v>
      </c>
    </row>
    <row r="12" spans="1:3">
      <c r="A12" s="4" t="s">
        <v>324</v>
      </c>
    </row>
    <row r="13" spans="1:3">
      <c r="A13" s="3" t="s">
        <v>315</v>
      </c>
    </row>
    <row r="14" spans="1:3">
      <c r="A14" s="4" t="s">
        <v>316</v>
      </c>
      <c r="B14" s="7" t="n">
        <v>153034</v>
      </c>
      <c r="C14" s="7" t="n">
        <v>149066</v>
      </c>
    </row>
    <row r="15" spans="1:3">
      <c r="A15" s="4" t="s">
        <v>317</v>
      </c>
      <c r="B15" s="7" t="n">
        <v>94916</v>
      </c>
      <c r="C15" s="7" t="n">
        <v>88540</v>
      </c>
    </row>
    <row r="16" spans="1:3">
      <c r="A16" s="4" t="s">
        <v>325</v>
      </c>
    </row>
    <row r="17" spans="1:3">
      <c r="A17" s="3" t="s">
        <v>315</v>
      </c>
    </row>
    <row r="18" spans="1:3">
      <c r="A18" s="4" t="s">
        <v>316</v>
      </c>
      <c r="B18" s="7" t="n">
        <v>346407</v>
      </c>
      <c r="C18" s="7" t="n">
        <v>355108</v>
      </c>
    </row>
    <row r="19" spans="1:3">
      <c r="A19" s="4" t="s">
        <v>317</v>
      </c>
      <c r="B19" s="7" t="n">
        <v>178120</v>
      </c>
      <c r="C19" s="7" t="n">
        <v>172187</v>
      </c>
    </row>
    <row r="20" spans="1:3">
      <c r="A20" s="4" t="s">
        <v>326</v>
      </c>
    </row>
    <row r="21" spans="1:3">
      <c r="A21" s="3" t="s">
        <v>315</v>
      </c>
    </row>
    <row r="22" spans="1:3">
      <c r="A22" s="4" t="s">
        <v>316</v>
      </c>
      <c r="B22" s="7" t="n">
        <v>1379694</v>
      </c>
      <c r="C22" s="7" t="n">
        <v>1369380</v>
      </c>
    </row>
    <row r="23" spans="1:3">
      <c r="A23" s="4" t="s">
        <v>317</v>
      </c>
      <c r="B23" s="6" t="n">
        <v>644893</v>
      </c>
      <c r="C23" s="6" t="n">
        <v>599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27</v>
      </c>
      <c r="B1" s="2" t="s">
        <v>26</v>
      </c>
      <c r="D1" s="2" t="s">
        <v>1</v>
      </c>
    </row>
    <row r="2" spans="1:5">
      <c r="B2" s="2" t="s">
        <v>2</v>
      </c>
      <c r="C2" s="2" t="s">
        <v>27</v>
      </c>
      <c r="D2" s="2" t="s">
        <v>2</v>
      </c>
      <c r="E2" s="2" t="s">
        <v>27</v>
      </c>
    </row>
    <row r="3" spans="1:5">
      <c r="A3" s="4" t="s">
        <v>222</v>
      </c>
    </row>
    <row r="4" spans="1:5">
      <c r="A4" s="3" t="s">
        <v>328</v>
      </c>
    </row>
    <row r="5" spans="1:5">
      <c r="A5" s="4" t="s">
        <v>329</v>
      </c>
      <c r="B5" s="6" t="n">
        <v>23680</v>
      </c>
      <c r="C5" s="6" t="n">
        <v>24506</v>
      </c>
      <c r="D5" s="6" t="n">
        <v>71199</v>
      </c>
      <c r="E5" s="6" t="n">
        <v>74163</v>
      </c>
    </row>
    <row r="6" spans="1:5">
      <c r="A6" s="4" t="s">
        <v>330</v>
      </c>
      <c r="B6" s="7" t="n">
        <v>45138</v>
      </c>
      <c r="C6" s="7" t="n">
        <v>44447</v>
      </c>
      <c r="D6" s="7" t="n">
        <v>136872</v>
      </c>
      <c r="E6" s="7" t="n">
        <v>135245</v>
      </c>
    </row>
    <row r="7" spans="1:5">
      <c r="A7" s="4" t="s">
        <v>331</v>
      </c>
      <c r="B7" s="7" t="n">
        <v>0</v>
      </c>
      <c r="C7" s="7" t="n">
        <v>0</v>
      </c>
      <c r="D7" s="7" t="n">
        <v>7088</v>
      </c>
      <c r="E7" s="7" t="n">
        <v>0</v>
      </c>
    </row>
    <row r="8" spans="1:5">
      <c r="A8" s="4" t="s">
        <v>332</v>
      </c>
      <c r="B8" s="7" t="n">
        <v>-55418</v>
      </c>
      <c r="C8" s="7" t="n">
        <v>-54658</v>
      </c>
      <c r="D8" s="7" t="n">
        <v>-166633</v>
      </c>
      <c r="E8" s="7" t="n">
        <v>-164847</v>
      </c>
    </row>
    <row r="9" spans="1:5">
      <c r="A9" s="4" t="s">
        <v>333</v>
      </c>
      <c r="B9" s="7" t="n">
        <v>1868</v>
      </c>
      <c r="C9" s="7" t="n">
        <v>2306</v>
      </c>
      <c r="D9" s="7" t="n">
        <v>5606</v>
      </c>
      <c r="E9" s="7" t="n">
        <v>6903</v>
      </c>
    </row>
    <row r="10" spans="1:5">
      <c r="A10" s="4" t="s">
        <v>334</v>
      </c>
      <c r="B10" s="7" t="n">
        <v>42573</v>
      </c>
      <c r="C10" s="7" t="n">
        <v>38171</v>
      </c>
      <c r="D10" s="7" t="n">
        <v>127841</v>
      </c>
      <c r="E10" s="7" t="n">
        <v>114896</v>
      </c>
    </row>
    <row r="11" spans="1:5">
      <c r="A11" s="4" t="s">
        <v>335</v>
      </c>
      <c r="B11" s="7" t="n">
        <v>4</v>
      </c>
      <c r="C11" s="7" t="n">
        <v>4</v>
      </c>
      <c r="D11" s="7" t="n">
        <v>12</v>
      </c>
      <c r="E11" s="7" t="n">
        <v>13</v>
      </c>
    </row>
    <row r="12" spans="1:5">
      <c r="A12" s="4" t="s">
        <v>336</v>
      </c>
      <c r="B12" s="7" t="n">
        <v>57845</v>
      </c>
      <c r="C12" s="7" t="n">
        <v>54776</v>
      </c>
      <c r="D12" s="7" t="n">
        <v>181985</v>
      </c>
      <c r="E12" s="7" t="n">
        <v>166373</v>
      </c>
    </row>
    <row r="13" spans="1:5">
      <c r="A13" s="4" t="s">
        <v>337</v>
      </c>
    </row>
    <row r="14" spans="1:5">
      <c r="A14" s="3" t="s">
        <v>328</v>
      </c>
    </row>
    <row r="15" spans="1:5">
      <c r="A15" s="4" t="s">
        <v>331</v>
      </c>
      <c r="D15" s="7" t="n">
        <v>4521</v>
      </c>
    </row>
    <row r="16" spans="1:5">
      <c r="A16" s="4" t="s">
        <v>336</v>
      </c>
      <c r="B16" s="6" t="n">
        <v>1001</v>
      </c>
      <c r="C16" s="6" t="n">
        <v>1019</v>
      </c>
      <c r="D16" s="6" t="n">
        <v>7696</v>
      </c>
      <c r="E16" s="6" t="n">
        <v>32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8</v>
      </c>
      <c r="B1" s="2" t="s">
        <v>284</v>
      </c>
    </row>
    <row r="2" spans="1:2">
      <c r="A2" s="3" t="s">
        <v>187</v>
      </c>
    </row>
    <row r="3" spans="1:2">
      <c r="A3" s="4" t="s">
        <v>339</v>
      </c>
      <c r="B3" s="6" t="n">
        <v>133991</v>
      </c>
    </row>
    <row r="4" spans="1:2">
      <c r="A4" s="4" t="s">
        <v>340</v>
      </c>
      <c r="B4" s="7" t="n">
        <v>76577</v>
      </c>
    </row>
    <row r="5" spans="1:2">
      <c r="A5" s="4" t="s">
        <v>341</v>
      </c>
      <c r="B5" s="7" t="n">
        <v>11127</v>
      </c>
    </row>
    <row r="6" spans="1:2">
      <c r="A6" s="4" t="s">
        <v>342</v>
      </c>
      <c r="B6" s="6" t="n">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55</v>
      </c>
    </row>
    <row r="2" spans="1:3">
      <c r="A2" s="3" t="s">
        <v>344</v>
      </c>
    </row>
    <row r="3" spans="1:3">
      <c r="A3" s="4" t="s">
        <v>345</v>
      </c>
      <c r="B3" s="6" t="n">
        <v>25405</v>
      </c>
      <c r="C3" s="6" t="n">
        <v>13561</v>
      </c>
    </row>
    <row r="4" spans="1:3">
      <c r="A4" s="4" t="s">
        <v>346</v>
      </c>
      <c r="B4" s="7" t="n">
        <v>25391</v>
      </c>
      <c r="C4" s="7" t="n">
        <v>13555</v>
      </c>
    </row>
    <row r="5" spans="1:3">
      <c r="A5" s="4" t="s">
        <v>347</v>
      </c>
      <c r="B5" s="7" t="n">
        <v>153513</v>
      </c>
      <c r="C5" s="7" t="n">
        <v>188539</v>
      </c>
    </row>
    <row r="6" spans="1:3">
      <c r="A6" s="4" t="s">
        <v>348</v>
      </c>
      <c r="B6" s="7" t="n">
        <v>153948</v>
      </c>
      <c r="C6" s="7" t="n">
        <v>188057</v>
      </c>
    </row>
    <row r="7" spans="1:3">
      <c r="A7" s="4" t="s">
        <v>349</v>
      </c>
      <c r="B7" s="7" t="n">
        <v>42944</v>
      </c>
      <c r="C7" s="7" t="n">
        <v>15673</v>
      </c>
    </row>
    <row r="8" spans="1:3">
      <c r="A8" s="4" t="s">
        <v>350</v>
      </c>
      <c r="B8" s="6" t="n">
        <v>42865</v>
      </c>
      <c r="C8" s="6" t="n">
        <v>155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55</v>
      </c>
    </row>
    <row r="2" spans="1:3">
      <c r="A2" s="3" t="s">
        <v>352</v>
      </c>
    </row>
    <row r="3" spans="1:3">
      <c r="A3" s="4" t="s">
        <v>353</v>
      </c>
      <c r="B3" s="6" t="n">
        <v>2728280</v>
      </c>
      <c r="C3" s="6" t="n">
        <v>2947102</v>
      </c>
    </row>
    <row r="4" spans="1:3">
      <c r="A4" s="4" t="s">
        <v>354</v>
      </c>
      <c r="B4" s="6" t="n">
        <v>2991749</v>
      </c>
      <c r="C4" s="6" t="n">
        <v>31077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95</v>
      </c>
      <c r="B1" s="2" t="s">
        <v>2</v>
      </c>
      <c r="C1" s="2" t="s">
        <v>55</v>
      </c>
    </row>
    <row r="2" spans="1:3">
      <c r="A2" s="4" t="s">
        <v>96</v>
      </c>
      <c r="B2" s="8" t="n">
        <v>0.5</v>
      </c>
      <c r="C2" s="8" t="n">
        <v>0.5</v>
      </c>
    </row>
    <row r="3" spans="1:3">
      <c r="A3" s="4" t="s">
        <v>97</v>
      </c>
      <c r="B3" s="7" t="n">
        <v>3000000</v>
      </c>
      <c r="C3" s="7" t="n">
        <v>3000000</v>
      </c>
    </row>
    <row r="4" spans="1:3">
      <c r="A4" s="4" t="s">
        <v>98</v>
      </c>
      <c r="B4" s="7" t="n">
        <v>0</v>
      </c>
      <c r="C4" s="7" t="n">
        <v>0</v>
      </c>
    </row>
    <row r="5" spans="1:3">
      <c r="A5" s="4" t="s">
        <v>99</v>
      </c>
      <c r="B5" s="8" t="n">
        <v>0.5</v>
      </c>
      <c r="C5" s="8" t="n">
        <v>0.5</v>
      </c>
    </row>
    <row r="6" spans="1:3">
      <c r="A6" s="4" t="s">
        <v>100</v>
      </c>
      <c r="B6" s="7" t="n">
        <v>600000000</v>
      </c>
      <c r="C6" s="7" t="n">
        <v>600000000</v>
      </c>
    </row>
    <row r="7" spans="1:3">
      <c r="A7" s="4" t="s">
        <v>101</v>
      </c>
      <c r="B7" s="7" t="n">
        <v>181046128</v>
      </c>
      <c r="C7" s="7" t="n">
        <v>181046128</v>
      </c>
    </row>
    <row r="8" spans="1:3">
      <c r="A8" s="4" t="s">
        <v>102</v>
      </c>
      <c r="B8" s="7" t="n">
        <v>46364651</v>
      </c>
      <c r="C8" s="7" t="n">
        <v>42487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55</v>
      </c>
    </row>
    <row r="2" spans="1:3">
      <c r="A2" s="4" t="s">
        <v>356</v>
      </c>
    </row>
    <row r="3" spans="1:3">
      <c r="A3" s="3" t="s">
        <v>357</v>
      </c>
    </row>
    <row r="4" spans="1:3">
      <c r="A4" s="4" t="s">
        <v>358</v>
      </c>
      <c r="B4" s="6" t="n">
        <v>14761</v>
      </c>
      <c r="C4" s="6" t="n">
        <v>17994</v>
      </c>
    </row>
    <row r="5" spans="1:3">
      <c r="A5" s="4" t="s">
        <v>359</v>
      </c>
    </row>
    <row r="6" spans="1:3">
      <c r="A6" s="3" t="s">
        <v>357</v>
      </c>
    </row>
    <row r="7" spans="1:3">
      <c r="A7" s="4" t="s">
        <v>360</v>
      </c>
      <c r="B7" s="7" t="n">
        <v>292</v>
      </c>
      <c r="C7" s="7" t="n">
        <v>5627</v>
      </c>
    </row>
    <row r="8" spans="1:3">
      <c r="A8" s="4" t="s">
        <v>361</v>
      </c>
    </row>
    <row r="9" spans="1:3">
      <c r="A9" s="3" t="s">
        <v>357</v>
      </c>
    </row>
    <row r="10" spans="1:3">
      <c r="A10" s="4" t="s">
        <v>360</v>
      </c>
      <c r="B10" s="6" t="n">
        <v>7649</v>
      </c>
      <c r="C10" s="6" t="n">
        <v>19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26</v>
      </c>
      <c r="D1" s="2" t="s">
        <v>1</v>
      </c>
    </row>
    <row r="2" spans="1:5">
      <c r="B2" s="2" t="s">
        <v>2</v>
      </c>
      <c r="C2" s="2" t="s">
        <v>27</v>
      </c>
      <c r="D2" s="2" t="s">
        <v>2</v>
      </c>
      <c r="E2" s="2" t="s">
        <v>27</v>
      </c>
    </row>
    <row r="3" spans="1:5">
      <c r="A3" s="4" t="s">
        <v>363</v>
      </c>
    </row>
    <row r="4" spans="1:5">
      <c r="A4" s="3" t="s">
        <v>364</v>
      </c>
    </row>
    <row r="5" spans="1:5">
      <c r="A5" s="4" t="s">
        <v>365</v>
      </c>
      <c r="B5" s="6" t="n">
        <v>10934</v>
      </c>
      <c r="C5" s="6" t="n">
        <v>22684</v>
      </c>
      <c r="D5" s="6" t="n">
        <v>3140</v>
      </c>
      <c r="E5" s="6" t="n">
        <v>44813</v>
      </c>
    </row>
    <row r="6" spans="1:5">
      <c r="A6" s="4" t="s">
        <v>366</v>
      </c>
    </row>
    <row r="7" spans="1:5">
      <c r="A7" s="3" t="s">
        <v>364</v>
      </c>
    </row>
    <row r="8" spans="1:5">
      <c r="A8" s="4" t="s">
        <v>365</v>
      </c>
      <c r="B8" s="6" t="n">
        <v>-2131</v>
      </c>
      <c r="C8" s="6" t="n">
        <v>17151</v>
      </c>
      <c r="D8" s="6" t="n">
        <v>2202</v>
      </c>
      <c r="E8" s="6" t="n">
        <v>422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55</v>
      </c>
    </row>
    <row r="2" spans="1:3">
      <c r="A2" s="4" t="s">
        <v>368</v>
      </c>
    </row>
    <row r="3" spans="1:3">
      <c r="A3" s="3" t="s">
        <v>369</v>
      </c>
    </row>
    <row r="4" spans="1:3">
      <c r="A4" s="4" t="s">
        <v>370</v>
      </c>
      <c r="B4" s="6" t="n">
        <v>15028</v>
      </c>
      <c r="C4" s="6" t="n">
        <v>1970</v>
      </c>
    </row>
    <row r="5" spans="1:3">
      <c r="A5" s="4" t="s">
        <v>371</v>
      </c>
    </row>
    <row r="6" spans="1:3">
      <c r="A6" s="3" t="s">
        <v>369</v>
      </c>
    </row>
    <row r="7" spans="1:3">
      <c r="A7" s="4" t="s">
        <v>370</v>
      </c>
      <c r="B7" s="7" t="n">
        <v>0</v>
      </c>
      <c r="C7" s="7" t="n">
        <v>0</v>
      </c>
    </row>
    <row r="8" spans="1:3">
      <c r="A8" s="4" t="s">
        <v>372</v>
      </c>
    </row>
    <row r="9" spans="1:3">
      <c r="A9" s="3" t="s">
        <v>369</v>
      </c>
    </row>
    <row r="10" spans="1:3">
      <c r="A10" s="4" t="s">
        <v>370</v>
      </c>
      <c r="B10" s="7" t="n">
        <v>15028</v>
      </c>
      <c r="C10" s="7" t="n">
        <v>1970</v>
      </c>
    </row>
    <row r="11" spans="1:3">
      <c r="A11" s="4" t="s">
        <v>373</v>
      </c>
    </row>
    <row r="12" spans="1:3">
      <c r="A12" s="3" t="s">
        <v>369</v>
      </c>
    </row>
    <row r="13" spans="1:3">
      <c r="A13" s="4" t="s">
        <v>370</v>
      </c>
      <c r="B13" s="7" t="n">
        <v>0</v>
      </c>
      <c r="C13" s="7" t="n">
        <v>0</v>
      </c>
    </row>
    <row r="14" spans="1:3">
      <c r="A14" s="4" t="s">
        <v>374</v>
      </c>
    </row>
    <row r="15" spans="1:3">
      <c r="A15" s="3" t="s">
        <v>375</v>
      </c>
    </row>
    <row r="16" spans="1:3">
      <c r="A16" s="4" t="s">
        <v>376</v>
      </c>
      <c r="B16" s="7" t="n">
        <v>1452</v>
      </c>
    </row>
    <row r="17" spans="1:3">
      <c r="A17" s="4" t="s">
        <v>377</v>
      </c>
    </row>
    <row r="18" spans="1:3">
      <c r="A18" s="3" t="s">
        <v>375</v>
      </c>
    </row>
    <row r="19" spans="1:3">
      <c r="A19" s="4" t="s">
        <v>376</v>
      </c>
      <c r="B19" s="7" t="n">
        <v>1452</v>
      </c>
    </row>
    <row r="20" spans="1:3">
      <c r="A20" s="4" t="s">
        <v>378</v>
      </c>
    </row>
    <row r="21" spans="1:3">
      <c r="A21" s="3" t="s">
        <v>375</v>
      </c>
    </row>
    <row r="22" spans="1:3">
      <c r="A22" s="4" t="s">
        <v>376</v>
      </c>
      <c r="B22" s="7" t="n">
        <v>0</v>
      </c>
    </row>
    <row r="23" spans="1:3">
      <c r="A23" s="4" t="s">
        <v>379</v>
      </c>
    </row>
    <row r="24" spans="1:3">
      <c r="A24" s="3" t="s">
        <v>375</v>
      </c>
    </row>
    <row r="25" spans="1:3">
      <c r="A25" s="4" t="s">
        <v>376</v>
      </c>
      <c r="B25" s="7" t="n">
        <v>0</v>
      </c>
    </row>
    <row r="26" spans="1:3">
      <c r="A26" s="4" t="s">
        <v>380</v>
      </c>
    </row>
    <row r="27" spans="1:3">
      <c r="A27" s="3" t="s">
        <v>375</v>
      </c>
    </row>
    <row r="28" spans="1:3">
      <c r="A28" s="4" t="s">
        <v>376</v>
      </c>
      <c r="B28" s="7" t="n">
        <v>25094</v>
      </c>
      <c r="C28" s="7" t="n">
        <v>60512</v>
      </c>
    </row>
    <row r="29" spans="1:3">
      <c r="A29" s="4" t="s">
        <v>381</v>
      </c>
    </row>
    <row r="30" spans="1:3">
      <c r="A30" s="3" t="s">
        <v>375</v>
      </c>
    </row>
    <row r="31" spans="1:3">
      <c r="A31" s="4" t="s">
        <v>376</v>
      </c>
      <c r="B31" s="7" t="n">
        <v>25094</v>
      </c>
      <c r="C31" s="7" t="n">
        <v>60512</v>
      </c>
    </row>
    <row r="32" spans="1:3">
      <c r="A32" s="4" t="s">
        <v>382</v>
      </c>
    </row>
    <row r="33" spans="1:3">
      <c r="A33" s="3" t="s">
        <v>375</v>
      </c>
    </row>
    <row r="34" spans="1:3">
      <c r="A34" s="4" t="s">
        <v>376</v>
      </c>
      <c r="B34" s="7" t="n">
        <v>0</v>
      </c>
      <c r="C34" s="7" t="n">
        <v>0</v>
      </c>
    </row>
    <row r="35" spans="1:3">
      <c r="A35" s="4" t="s">
        <v>383</v>
      </c>
    </row>
    <row r="36" spans="1:3">
      <c r="A36" s="3" t="s">
        <v>375</v>
      </c>
    </row>
    <row r="37" spans="1:3">
      <c r="A37" s="4" t="s">
        <v>376</v>
      </c>
      <c r="B37" s="7" t="n">
        <v>0</v>
      </c>
      <c r="C37" s="7" t="n">
        <v>0</v>
      </c>
    </row>
    <row r="38" spans="1:3">
      <c r="A38" s="4" t="s">
        <v>384</v>
      </c>
    </row>
    <row r="39" spans="1:3">
      <c r="A39" s="3" t="s">
        <v>375</v>
      </c>
    </row>
    <row r="40" spans="1:3">
      <c r="A40" s="4" t="s">
        <v>376</v>
      </c>
      <c r="B40" s="7" t="n">
        <v>187946</v>
      </c>
      <c r="C40" s="7" t="n">
        <v>145717</v>
      </c>
    </row>
    <row r="41" spans="1:3">
      <c r="A41" s="4" t="s">
        <v>385</v>
      </c>
    </row>
    <row r="42" spans="1:3">
      <c r="A42" s="3" t="s">
        <v>375</v>
      </c>
    </row>
    <row r="43" spans="1:3">
      <c r="A43" s="4" t="s">
        <v>376</v>
      </c>
      <c r="B43" s="7" t="n">
        <v>187946</v>
      </c>
      <c r="C43" s="7" t="n">
        <v>145717</v>
      </c>
    </row>
    <row r="44" spans="1:3">
      <c r="A44" s="4" t="s">
        <v>386</v>
      </c>
    </row>
    <row r="45" spans="1:3">
      <c r="A45" s="3" t="s">
        <v>375</v>
      </c>
    </row>
    <row r="46" spans="1:3">
      <c r="A46" s="4" t="s">
        <v>376</v>
      </c>
      <c r="B46" s="7" t="n">
        <v>0</v>
      </c>
      <c r="C46" s="7" t="n">
        <v>0</v>
      </c>
    </row>
    <row r="47" spans="1:3">
      <c r="A47" s="4" t="s">
        <v>387</v>
      </c>
    </row>
    <row r="48" spans="1:3">
      <c r="A48" s="3" t="s">
        <v>375</v>
      </c>
    </row>
    <row r="49" spans="1:3">
      <c r="A49" s="4" t="s">
        <v>376</v>
      </c>
      <c r="B49" s="7" t="n">
        <v>0</v>
      </c>
      <c r="C49" s="7" t="n">
        <v>0</v>
      </c>
    </row>
    <row r="50" spans="1:3">
      <c r="A50" s="4" t="s">
        <v>388</v>
      </c>
    </row>
    <row r="51" spans="1:3">
      <c r="A51" s="3" t="s">
        <v>375</v>
      </c>
    </row>
    <row r="52" spans="1:3">
      <c r="A52" s="4" t="s">
        <v>376</v>
      </c>
      <c r="B52" s="7" t="n">
        <v>9164</v>
      </c>
      <c r="C52" s="7" t="n">
        <v>10970</v>
      </c>
    </row>
    <row r="53" spans="1:3">
      <c r="A53" s="4" t="s">
        <v>389</v>
      </c>
    </row>
    <row r="54" spans="1:3">
      <c r="A54" s="3" t="s">
        <v>375</v>
      </c>
    </row>
    <row r="55" spans="1:3">
      <c r="A55" s="4" t="s">
        <v>376</v>
      </c>
      <c r="B55" s="7" t="n">
        <v>0</v>
      </c>
      <c r="C55" s="7" t="n">
        <v>0</v>
      </c>
    </row>
    <row r="56" spans="1:3">
      <c r="A56" s="4" t="s">
        <v>390</v>
      </c>
    </row>
    <row r="57" spans="1:3">
      <c r="A57" s="3" t="s">
        <v>375</v>
      </c>
    </row>
    <row r="58" spans="1:3">
      <c r="A58" s="4" t="s">
        <v>376</v>
      </c>
      <c r="B58" s="7" t="n">
        <v>9164</v>
      </c>
      <c r="C58" s="7" t="n">
        <v>10970</v>
      </c>
    </row>
    <row r="59" spans="1:3">
      <c r="A59" s="4" t="s">
        <v>391</v>
      </c>
    </row>
    <row r="60" spans="1:3">
      <c r="A60" s="3" t="s">
        <v>375</v>
      </c>
    </row>
    <row r="61" spans="1:3">
      <c r="A61" s="4" t="s">
        <v>376</v>
      </c>
      <c r="B61" s="7" t="n">
        <v>0</v>
      </c>
      <c r="C61" s="7" t="n">
        <v>0</v>
      </c>
    </row>
    <row r="62" spans="1:3">
      <c r="A62" s="4" t="s">
        <v>368</v>
      </c>
    </row>
    <row r="63" spans="1:3">
      <c r="A63" s="3" t="s">
        <v>375</v>
      </c>
    </row>
    <row r="64" spans="1:3">
      <c r="A64" s="4" t="s">
        <v>392</v>
      </c>
      <c r="B64" s="7" t="n">
        <v>15231</v>
      </c>
      <c r="C64" s="7" t="n">
        <v>23598</v>
      </c>
    </row>
    <row r="65" spans="1:3">
      <c r="A65" s="4" t="s">
        <v>371</v>
      </c>
    </row>
    <row r="66" spans="1:3">
      <c r="A66" s="3" t="s">
        <v>375</v>
      </c>
    </row>
    <row r="67" spans="1:3">
      <c r="A67" s="4" t="s">
        <v>392</v>
      </c>
      <c r="B67" s="7" t="n">
        <v>0</v>
      </c>
      <c r="C67" s="7" t="n">
        <v>0</v>
      </c>
    </row>
    <row r="68" spans="1:3">
      <c r="A68" s="4" t="s">
        <v>372</v>
      </c>
    </row>
    <row r="69" spans="1:3">
      <c r="A69" s="3" t="s">
        <v>375</v>
      </c>
    </row>
    <row r="70" spans="1:3">
      <c r="A70" s="4" t="s">
        <v>392</v>
      </c>
      <c r="B70" s="7" t="n">
        <v>15231</v>
      </c>
      <c r="C70" s="7" t="n">
        <v>23598</v>
      </c>
    </row>
    <row r="71" spans="1:3">
      <c r="A71" s="4" t="s">
        <v>373</v>
      </c>
    </row>
    <row r="72" spans="1:3">
      <c r="A72" s="3" t="s">
        <v>375</v>
      </c>
    </row>
    <row r="73" spans="1:3">
      <c r="A73" s="4" t="s">
        <v>392</v>
      </c>
      <c r="B73" s="7" t="n">
        <v>0</v>
      </c>
      <c r="C73" s="7" t="n">
        <v>0</v>
      </c>
    </row>
    <row r="74" spans="1:3">
      <c r="A74" s="4" t="s">
        <v>393</v>
      </c>
    </row>
    <row r="75" spans="1:3">
      <c r="A75" s="3" t="s">
        <v>375</v>
      </c>
    </row>
    <row r="76" spans="1:3">
      <c r="A76" s="4" t="s">
        <v>376</v>
      </c>
      <c r="B76" s="6" t="n">
        <v>516889</v>
      </c>
      <c r="C76" s="6" t="n">
        <v>1875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7</v>
      </c>
    </row>
    <row r="3" spans="1:3">
      <c r="A3" s="3" t="s">
        <v>104</v>
      </c>
    </row>
    <row r="4" spans="1:3">
      <c r="A4" s="4" t="s">
        <v>45</v>
      </c>
      <c r="B4" s="6" t="n">
        <v>565305</v>
      </c>
      <c r="C4" s="6" t="n">
        <v>832968</v>
      </c>
    </row>
    <row r="5" spans="1:3">
      <c r="A5" s="3" t="s">
        <v>105</v>
      </c>
    </row>
    <row r="6" spans="1:3">
      <c r="A6" s="4" t="s">
        <v>106</v>
      </c>
      <c r="B6" s="7" t="n">
        <v>143663</v>
      </c>
      <c r="C6" s="7" t="n">
        <v>152884</v>
      </c>
    </row>
    <row r="7" spans="1:3">
      <c r="A7" s="4" t="s">
        <v>107</v>
      </c>
      <c r="B7" s="7" t="n">
        <v>88114</v>
      </c>
      <c r="C7" s="7" t="n">
        <v>84348</v>
      </c>
    </row>
    <row r="8" spans="1:3">
      <c r="A8" s="4" t="s">
        <v>108</v>
      </c>
      <c r="B8" s="7" t="n">
        <v>53735</v>
      </c>
      <c r="C8" s="7" t="n">
        <v>74830</v>
      </c>
    </row>
    <row r="9" spans="1:3">
      <c r="A9" s="4" t="s">
        <v>63</v>
      </c>
      <c r="B9" s="7" t="n">
        <v>-25925</v>
      </c>
      <c r="C9" s="7" t="n">
        <v>-29362</v>
      </c>
    </row>
    <row r="10" spans="1:3">
      <c r="A10" s="4" t="s">
        <v>109</v>
      </c>
      <c r="B10" s="7" t="n">
        <v>25663</v>
      </c>
      <c r="C10" s="7" t="n">
        <v>-79572</v>
      </c>
    </row>
    <row r="11" spans="1:3">
      <c r="A11" s="4" t="s">
        <v>110</v>
      </c>
      <c r="B11" s="7" t="n">
        <v>76</v>
      </c>
      <c r="C11" s="7" t="n">
        <v>10248</v>
      </c>
    </row>
    <row r="12" spans="1:3">
      <c r="A12" s="4" t="s">
        <v>111</v>
      </c>
      <c r="B12" s="7" t="n">
        <v>-10668</v>
      </c>
      <c r="C12" s="7" t="n">
        <v>-4732</v>
      </c>
    </row>
    <row r="13" spans="1:3">
      <c r="A13" s="4" t="s">
        <v>112</v>
      </c>
      <c r="B13" s="7" t="n">
        <v>-535</v>
      </c>
      <c r="C13" s="7" t="n">
        <v>0</v>
      </c>
    </row>
    <row r="14" spans="1:3">
      <c r="A14" s="3" t="s">
        <v>113</v>
      </c>
    </row>
    <row r="15" spans="1:3">
      <c r="A15" s="4" t="s">
        <v>114</v>
      </c>
      <c r="B15" s="7" t="n">
        <v>21167</v>
      </c>
      <c r="C15" s="7" t="n">
        <v>39309</v>
      </c>
    </row>
    <row r="16" spans="1:3">
      <c r="A16" s="4" t="s">
        <v>61</v>
      </c>
      <c r="B16" s="7" t="n">
        <v>53120</v>
      </c>
      <c r="C16" s="7" t="n">
        <v>-142105</v>
      </c>
    </row>
    <row r="17" spans="1:3">
      <c r="A17" s="4" t="s">
        <v>62</v>
      </c>
      <c r="B17" s="7" t="n">
        <v>117203</v>
      </c>
      <c r="C17" s="7" t="n">
        <v>-64461</v>
      </c>
    </row>
    <row r="18" spans="1:3">
      <c r="A18" s="4" t="s">
        <v>69</v>
      </c>
      <c r="B18" s="7" t="n">
        <v>-19246</v>
      </c>
      <c r="C18" s="7" t="n">
        <v>2291</v>
      </c>
    </row>
    <row r="19" spans="1:3">
      <c r="A19" s="4" t="s">
        <v>75</v>
      </c>
      <c r="B19" s="7" t="n">
        <v>-93948</v>
      </c>
      <c r="C19" s="7" t="n">
        <v>-29719</v>
      </c>
    </row>
    <row r="20" spans="1:3">
      <c r="A20" s="4" t="s">
        <v>76</v>
      </c>
      <c r="B20" s="7" t="n">
        <v>-69179</v>
      </c>
      <c r="C20" s="7" t="n">
        <v>-47892</v>
      </c>
    </row>
    <row r="21" spans="1:3">
      <c r="A21" s="4" t="s">
        <v>77</v>
      </c>
      <c r="B21" s="7" t="n">
        <v>-19440</v>
      </c>
      <c r="C21" s="7" t="n">
        <v>-68274</v>
      </c>
    </row>
    <row r="22" spans="1:3">
      <c r="A22" s="4" t="s">
        <v>78</v>
      </c>
      <c r="B22" s="7" t="n">
        <v>-39595</v>
      </c>
      <c r="C22" s="7" t="n">
        <v>-43320</v>
      </c>
    </row>
    <row r="23" spans="1:3">
      <c r="A23" s="4" t="s">
        <v>81</v>
      </c>
      <c r="B23" s="7" t="n">
        <v>-75540</v>
      </c>
      <c r="C23" s="7" t="n">
        <v>117097</v>
      </c>
    </row>
    <row r="24" spans="1:3">
      <c r="A24" s="4" t="s">
        <v>82</v>
      </c>
      <c r="B24" s="7" t="n">
        <v>-32471</v>
      </c>
      <c r="C24" s="7" t="n">
        <v>-13488</v>
      </c>
    </row>
    <row r="25" spans="1:3">
      <c r="A25" s="4" t="s">
        <v>115</v>
      </c>
      <c r="B25" s="7" t="n">
        <v>681499</v>
      </c>
      <c r="C25" s="7" t="n">
        <v>791050</v>
      </c>
    </row>
    <row r="26" spans="1:3">
      <c r="A26" s="3" t="s">
        <v>116</v>
      </c>
    </row>
    <row r="27" spans="1:3">
      <c r="A27" s="4" t="s">
        <v>117</v>
      </c>
      <c r="B27" s="7" t="n">
        <v>-67552</v>
      </c>
      <c r="C27" s="7" t="n">
        <v>-18640</v>
      </c>
    </row>
    <row r="28" spans="1:3">
      <c r="A28" s="4" t="s">
        <v>118</v>
      </c>
      <c r="B28" s="7" t="n">
        <v>-110804</v>
      </c>
      <c r="C28" s="7" t="n">
        <v>-157418</v>
      </c>
    </row>
    <row r="29" spans="1:3">
      <c r="A29" s="4" t="s">
        <v>119</v>
      </c>
      <c r="B29" s="7" t="n">
        <v>14112</v>
      </c>
      <c r="C29" s="7" t="n">
        <v>15525</v>
      </c>
    </row>
    <row r="30" spans="1:3">
      <c r="A30" s="4" t="s">
        <v>120</v>
      </c>
      <c r="B30" s="7" t="n">
        <v>24325</v>
      </c>
      <c r="C30" s="7" t="n">
        <v>35577</v>
      </c>
    </row>
    <row r="31" spans="1:3">
      <c r="A31" s="4" t="s">
        <v>121</v>
      </c>
      <c r="B31" s="7" t="n">
        <v>-1188594</v>
      </c>
      <c r="C31" s="7" t="n">
        <v>-1456410</v>
      </c>
    </row>
    <row r="32" spans="1:3">
      <c r="A32" s="4" t="s">
        <v>122</v>
      </c>
      <c r="B32" s="7" t="n">
        <v>974417</v>
      </c>
      <c r="C32" s="7" t="n">
        <v>828653</v>
      </c>
    </row>
    <row r="33" spans="1:3">
      <c r="A33" s="4" t="s">
        <v>123</v>
      </c>
      <c r="B33" s="7" t="n">
        <v>-40364</v>
      </c>
      <c r="C33" s="7" t="n">
        <v>-44726</v>
      </c>
    </row>
    <row r="34" spans="1:3">
      <c r="A34" s="4" t="s">
        <v>124</v>
      </c>
      <c r="B34" s="7" t="n">
        <v>-394460</v>
      </c>
      <c r="C34" s="7" t="n">
        <v>-797439</v>
      </c>
    </row>
    <row r="35" spans="1:3">
      <c r="A35" s="3" t="s">
        <v>125</v>
      </c>
    </row>
    <row r="36" spans="1:3">
      <c r="A36" s="4" t="s">
        <v>126</v>
      </c>
      <c r="B36" s="7" t="n">
        <v>89</v>
      </c>
      <c r="C36" s="7" t="n">
        <v>2828</v>
      </c>
    </row>
    <row r="37" spans="1:3">
      <c r="A37" s="4" t="s">
        <v>127</v>
      </c>
      <c r="B37" s="7" t="n">
        <v>-450070</v>
      </c>
      <c r="C37" s="7" t="n">
        <v>-1348446</v>
      </c>
    </row>
    <row r="38" spans="1:3">
      <c r="A38" s="4" t="s">
        <v>128</v>
      </c>
      <c r="B38" s="7" t="n">
        <v>8681</v>
      </c>
      <c r="C38" s="7" t="n">
        <v>19097</v>
      </c>
    </row>
    <row r="39" spans="1:3">
      <c r="A39" s="4" t="s">
        <v>129</v>
      </c>
      <c r="B39" s="7" t="n">
        <v>523336</v>
      </c>
      <c r="C39" s="7" t="n">
        <v>-364771</v>
      </c>
    </row>
    <row r="40" spans="1:3">
      <c r="A40" s="4" t="s">
        <v>130</v>
      </c>
      <c r="B40" s="7" t="n">
        <v>2287</v>
      </c>
      <c r="C40" s="7" t="n">
        <v>1482605</v>
      </c>
    </row>
    <row r="41" spans="1:3">
      <c r="A41" s="4" t="s">
        <v>131</v>
      </c>
      <c r="B41" s="7" t="n">
        <v>-220068</v>
      </c>
      <c r="C41" s="7" t="n">
        <v>-491</v>
      </c>
    </row>
    <row r="42" spans="1:3">
      <c r="A42" s="4" t="s">
        <v>132</v>
      </c>
      <c r="B42" s="7" t="n">
        <v>-256890</v>
      </c>
      <c r="C42" s="7" t="n">
        <v>-252745</v>
      </c>
    </row>
    <row r="43" spans="1:3">
      <c r="A43" s="4" t="s">
        <v>133</v>
      </c>
      <c r="B43" s="7" t="n">
        <v>-392635</v>
      </c>
      <c r="C43" s="7" t="n">
        <v>-461923</v>
      </c>
    </row>
    <row r="44" spans="1:3">
      <c r="A44" s="4" t="s">
        <v>134</v>
      </c>
      <c r="B44" s="7" t="n">
        <v>-40017</v>
      </c>
      <c r="C44" s="7" t="n">
        <v>-128230</v>
      </c>
    </row>
    <row r="45" spans="1:3">
      <c r="A45" s="4" t="s">
        <v>135</v>
      </c>
      <c r="B45" s="7" t="n">
        <v>-145613</v>
      </c>
      <c r="C45" s="7" t="n">
        <v>-596542</v>
      </c>
    </row>
    <row r="46" spans="1:3">
      <c r="A46" s="4" t="s">
        <v>136</v>
      </c>
      <c r="B46" s="7" t="n">
        <v>1180584</v>
      </c>
      <c r="C46" s="7" t="n">
        <v>1613555</v>
      </c>
    </row>
    <row r="47" spans="1:3">
      <c r="A47" s="4" t="s">
        <v>137</v>
      </c>
      <c r="B47" s="6" t="n">
        <v>1034971</v>
      </c>
      <c r="C47" s="6" t="n">
        <v>10170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8</v>
      </c>
      <c r="B1" s="2" t="s">
        <v>1</v>
      </c>
    </row>
    <row r="2" spans="1:3">
      <c r="B2" s="2" t="s">
        <v>2</v>
      </c>
      <c r="C2" s="2" t="s">
        <v>27</v>
      </c>
    </row>
    <row r="3" spans="1:3">
      <c r="A3" s="3" t="s">
        <v>139</v>
      </c>
    </row>
    <row r="4" spans="1:3">
      <c r="A4" s="4" t="s">
        <v>140</v>
      </c>
      <c r="B4" s="6" t="n">
        <v>3814</v>
      </c>
      <c r="C4" s="6" t="n">
        <v>3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ash7</vt:lpstr>
      <vt:lpstr>Business Segment Information</vt:lpstr>
      <vt:lpstr>Management representation</vt:lpstr>
      <vt:lpstr>New accounting pronouncements</vt:lpstr>
      <vt:lpstr>Earnings Per Share (Notes)</vt:lpstr>
      <vt:lpstr>Share repurchase program</vt:lpstr>
      <vt:lpstr>Trade accounts receivable, net </vt:lpstr>
      <vt:lpstr>Non-trade and notes receivable </vt:lpstr>
      <vt:lpstr>Inventories Inventories (Notes)</vt:lpstr>
      <vt:lpstr>Charges Related to Business Rea</vt:lpstr>
      <vt:lpstr>Equity (Notes)</vt:lpstr>
      <vt:lpstr>Goodwill and Intangible Assets </vt:lpstr>
      <vt:lpstr>Retirement Benefits (Notes)</vt:lpstr>
      <vt:lpstr>Income Taxes (Notes)</vt:lpstr>
      <vt:lpstr>Financial Instruments (Notes)</vt:lpstr>
      <vt:lpstr>Business Segment Information (T</vt:lpstr>
      <vt:lpstr>Earnings Per Share (Tables)</vt:lpstr>
      <vt:lpstr>Non-trade and notes receivabl24</vt:lpstr>
      <vt:lpstr>Inventories Inventories (Tables</vt:lpstr>
      <vt:lpstr>Business realignment charges (T</vt:lpstr>
      <vt:lpstr>Equity (Tables)</vt:lpstr>
      <vt:lpstr>Goodwill and Intangible Asset28</vt:lpstr>
      <vt:lpstr>Retirement Benefits (Tables)</vt:lpstr>
      <vt:lpstr>Financial Instruments (Tables)</vt:lpstr>
      <vt:lpstr>Business Segment Information (D</vt:lpstr>
      <vt:lpstr>Earnings Per Share Earnings Per</vt:lpstr>
      <vt:lpstr>Earnings Per Share - Anti-dilut</vt:lpstr>
      <vt:lpstr>Share repurchase program Share </vt:lpstr>
      <vt:lpstr>Trade accounts receivable, ne35</vt:lpstr>
      <vt:lpstr>Non-trade and notes receivabl36</vt:lpstr>
      <vt:lpstr>Inventories Inventories (Detail</vt:lpstr>
      <vt:lpstr>Business realignment charges - </vt:lpstr>
      <vt:lpstr>Business Realignment Charges 39</vt:lpstr>
      <vt:lpstr>Business realignment charges Bu</vt:lpstr>
      <vt:lpstr>Equity Changes in Equity (Detai</vt:lpstr>
      <vt:lpstr>Equity Accumulated Other Compre</vt:lpstr>
      <vt:lpstr>Equity Reclassifications out of</vt:lpstr>
      <vt:lpstr>Goodwill (Detail)</vt:lpstr>
      <vt:lpstr>Intangible Assets (Detail)</vt:lpstr>
      <vt:lpstr>Retirement Benefits (Detail)</vt:lpstr>
      <vt:lpstr>Income Taxes - Additional Infor</vt:lpstr>
      <vt:lpstr>Financial instruments and fair </vt:lpstr>
      <vt:lpstr>Financial Instruments - Estimat</vt:lpstr>
      <vt:lpstr>Summary of the Location and Fai</vt:lpstr>
      <vt:lpstr>Gain (Losses) on Derivative Fin</vt:lpstr>
      <vt:lpstr>Financial instruments and fa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51:07Z</dcterms:created>
  <dcterms:modified xmlns:dcterms="http://purl.org/dc/terms/" xmlns:xsi="http://www.w3.org/2001/XMLSchema-instance" xsi:type="dcterms:W3CDTF">2016-05-05T09:51:07Z</dcterms:modified>
  <dc:title xmlns:dc="http://purl.org/dc/elements/1.1/">Untitled</dc:title>
  <dc:description xmlns:dc="http://purl.org/dc/elements/1.1/"/>
  <dc:subject xmlns:dc="http://purl.org/dc/elements/1.1/"/>
  <cp:keywords/>
  <cp:category/>
</cp:coreProperties>
</file>